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Intangibles and Other Assets" sheetId="14" state="visible" r:id="rId14"/>
    <sheet xmlns:r="http://schemas.openxmlformats.org/officeDocument/2006/relationships" name="Accrued Expenses and Other Nonc"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Plans" sheetId="21" state="visible" r:id="rId21"/>
    <sheet xmlns:r="http://schemas.openxmlformats.org/officeDocument/2006/relationships" name="Benefit Plans" sheetId="22" state="visible" r:id="rId22"/>
    <sheet xmlns:r="http://schemas.openxmlformats.org/officeDocument/2006/relationships" name="Significant Customer Concentrat" sheetId="23" state="visible" r:id="rId23"/>
    <sheet xmlns:r="http://schemas.openxmlformats.org/officeDocument/2006/relationships" name="Quarterly Financial Data (Unaud" sheetId="24" state="visible" r:id="rId24"/>
    <sheet xmlns:r="http://schemas.openxmlformats.org/officeDocument/2006/relationships" name="Related Parties" sheetId="25" state="visible" r:id="rId25"/>
    <sheet xmlns:r="http://schemas.openxmlformats.org/officeDocument/2006/relationships" name="Lease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Fair Value Measurement (Tables)" sheetId="31" state="visible" r:id="rId31"/>
    <sheet xmlns:r="http://schemas.openxmlformats.org/officeDocument/2006/relationships" name="Property and Equipment (Tables)" sheetId="32" state="visible" r:id="rId32"/>
    <sheet xmlns:r="http://schemas.openxmlformats.org/officeDocument/2006/relationships" name="Intangibles and Other Assets (T" sheetId="33" state="visible" r:id="rId33"/>
    <sheet xmlns:r="http://schemas.openxmlformats.org/officeDocument/2006/relationships" name="Accrued Expenses and Other No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Based Compensation Plans " sheetId="38" state="visible" r:id="rId38"/>
    <sheet xmlns:r="http://schemas.openxmlformats.org/officeDocument/2006/relationships" name="Quarterly Financial Data (Una_2" sheetId="39" state="visible" r:id="rId39"/>
    <sheet xmlns:r="http://schemas.openxmlformats.org/officeDocument/2006/relationships" name="Leases, Codification Topic 842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New Accounting Pronouncements (" sheetId="46" state="visible" r:id="rId46"/>
    <sheet xmlns:r="http://schemas.openxmlformats.org/officeDocument/2006/relationships" name="Acquisitions - Narrative (Detai" sheetId="47" state="visible" r:id="rId47"/>
    <sheet xmlns:r="http://schemas.openxmlformats.org/officeDocument/2006/relationships" name="Revenue (Details)" sheetId="48" state="visible" r:id="rId48"/>
    <sheet xmlns:r="http://schemas.openxmlformats.org/officeDocument/2006/relationships" name="Fair Value Measurement (Details" sheetId="49" state="visible" r:id="rId49"/>
    <sheet xmlns:r="http://schemas.openxmlformats.org/officeDocument/2006/relationships" name="Property and Equipment (Details" sheetId="50" state="visible" r:id="rId50"/>
    <sheet xmlns:r="http://schemas.openxmlformats.org/officeDocument/2006/relationships" name="Intangibles and Other Assets - " sheetId="51" state="visible" r:id="rId51"/>
    <sheet xmlns:r="http://schemas.openxmlformats.org/officeDocument/2006/relationships" name="Intangibles and Other Assets _2" sheetId="52" state="visible" r:id="rId52"/>
    <sheet xmlns:r="http://schemas.openxmlformats.org/officeDocument/2006/relationships" name="Accrued Expenses and Other No_3" sheetId="53" state="visible" r:id="rId53"/>
    <sheet xmlns:r="http://schemas.openxmlformats.org/officeDocument/2006/relationships" name="Long-Term Debt - Line of Credit" sheetId="54" state="visible" r:id="rId54"/>
    <sheet xmlns:r="http://schemas.openxmlformats.org/officeDocument/2006/relationships" name="Long-Term Debt - Convertible Se" sheetId="55" state="visible" r:id="rId55"/>
    <sheet xmlns:r="http://schemas.openxmlformats.org/officeDocument/2006/relationships" name="Long-Term Debt - Carrying Amoun" sheetId="56" state="visible" r:id="rId56"/>
    <sheet xmlns:r="http://schemas.openxmlformats.org/officeDocument/2006/relationships" name="Long-Term Debt - Interest Expen" sheetId="57" state="visible" r:id="rId57"/>
    <sheet xmlns:r="http://schemas.openxmlformats.org/officeDocument/2006/relationships" name="Commitments and Contingencies -" sheetId="58" state="visible" r:id="rId58"/>
    <sheet xmlns:r="http://schemas.openxmlformats.org/officeDocument/2006/relationships" name="Income Taxes - Unrecognized Tax" sheetId="59" state="visible" r:id="rId59"/>
    <sheet xmlns:r="http://schemas.openxmlformats.org/officeDocument/2006/relationships" name="Income Taxes - Components of In" sheetId="60" state="visible" r:id="rId60"/>
    <sheet xmlns:r="http://schemas.openxmlformats.org/officeDocument/2006/relationships" name="Income Taxes - Income Tax Recon" sheetId="61" state="visible" r:id="rId61"/>
    <sheet xmlns:r="http://schemas.openxmlformats.org/officeDocument/2006/relationships" name="Income Taxes - Deferred Tax Ass" sheetId="62" state="visible" r:id="rId62"/>
    <sheet xmlns:r="http://schemas.openxmlformats.org/officeDocument/2006/relationships" name="Stockholders' Equity (Details)" sheetId="63" state="visible" r:id="rId63"/>
    <sheet xmlns:r="http://schemas.openxmlformats.org/officeDocument/2006/relationships" name="Earnings Per Share (Details)"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Stock-Based Compensation Plan_6" sheetId="69" state="visible" r:id="rId69"/>
    <sheet xmlns:r="http://schemas.openxmlformats.org/officeDocument/2006/relationships" name="Stock-Based Compensation Plan_7" sheetId="70" state="visible" r:id="rId70"/>
    <sheet xmlns:r="http://schemas.openxmlformats.org/officeDocument/2006/relationships" name="Benefit Plans (Details)" sheetId="71" state="visible" r:id="rId71"/>
    <sheet xmlns:r="http://schemas.openxmlformats.org/officeDocument/2006/relationships" name="Quarterly Financial Data (Una_3" sheetId="72" state="visible" r:id="rId72"/>
    <sheet xmlns:r="http://schemas.openxmlformats.org/officeDocument/2006/relationships" name="Related Parties (Details)" sheetId="73" state="visible" r:id="rId73"/>
    <sheet xmlns:r="http://schemas.openxmlformats.org/officeDocument/2006/relationships" name="Leases - Balance Sheet Classifc" sheetId="74" state="visible" r:id="rId74"/>
    <sheet xmlns:r="http://schemas.openxmlformats.org/officeDocument/2006/relationships" name="Leases - Lease Cost (Details)" sheetId="75" state="visible" r:id="rId75"/>
    <sheet xmlns:r="http://schemas.openxmlformats.org/officeDocument/2006/relationships" name="Leases - Narrative (Details)" sheetId="76" state="visible" r:id="rId76"/>
    <sheet xmlns:r="http://schemas.openxmlformats.org/officeDocument/2006/relationships" name="Leases - Average Lease Term and" sheetId="77" state="visible" r:id="rId77"/>
    <sheet xmlns:r="http://schemas.openxmlformats.org/officeDocument/2006/relationships" name="Leases - Maturities of Operatin" sheetId="78" state="visible" r:id="rId78"/>
    <sheet xmlns:r="http://schemas.openxmlformats.org/officeDocument/2006/relationships" name="Schedule II - Valuation and Q_2" sheetId="79" state="visible" r:id="rId79"/>
  </sheets>
  <definedNames/>
  <calcPr calcId="124519" fullCalcOnLoad="1"/>
</workbook>
</file>

<file path=xl/sharedStrings.xml><?xml version="1.0" encoding="utf-8"?>
<sst xmlns="http://schemas.openxmlformats.org/spreadsheetml/2006/main" uniqueCount="750">
  <si>
    <t>Cover Page - USD ($) $ in Millions</t>
  </si>
  <si>
    <t>12 Months Ended</t>
  </si>
  <si>
    <t>Dec. 31, 2019</t>
  </si>
  <si>
    <t>Feb. 27, 2020</t>
  </si>
  <si>
    <t>Jun. 30, 2019</t>
  </si>
  <si>
    <t>Cover page.</t>
  </si>
  <si>
    <t>Document Type</t>
  </si>
  <si>
    <t>10-K</t>
  </si>
  <si>
    <t>Document Annual Report</t>
  </si>
  <si>
    <t>true</t>
  </si>
  <si>
    <t>Document Period End Date</t>
  </si>
  <si>
    <t>Dec. 31,
		2019</t>
  </si>
  <si>
    <t>Document Transition Report</t>
  </si>
  <si>
    <t>false</t>
  </si>
  <si>
    <t>Entity File Number</t>
  </si>
  <si>
    <t>001-34470</t>
  </si>
  <si>
    <t>Entity Registrant Name</t>
  </si>
  <si>
    <t>ECHO GLOBAL LOGISTICS, INC.</t>
  </si>
  <si>
    <t>Entity Central Index Key</t>
  </si>
  <si>
    <t>0001426945</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0-5001120</t>
  </si>
  <si>
    <t>Entity Address, Address Line One</t>
  </si>
  <si>
    <t>600 West Chicago Avenue</t>
  </si>
  <si>
    <t>Entity Address, Address Line Two</t>
  </si>
  <si>
    <t>Suite 725</t>
  </si>
  <si>
    <t>Entity Address, City or Town</t>
  </si>
  <si>
    <t>Chicago</t>
  </si>
  <si>
    <t>Entity Address, State or Province</t>
  </si>
  <si>
    <t>IL</t>
  </si>
  <si>
    <t>Entity Address, Postal Zip Code</t>
  </si>
  <si>
    <t>60654</t>
  </si>
  <si>
    <t>City Area Code</t>
  </si>
  <si>
    <t>800</t>
  </si>
  <si>
    <t>Local Phone Number</t>
  </si>
  <si>
    <t>354-7993</t>
  </si>
  <si>
    <t>Title of 12(b) Security</t>
  </si>
  <si>
    <t>Common Stock, par value $0.0001 per share</t>
  </si>
  <si>
    <t>Trading Symbol</t>
  </si>
  <si>
    <t>ECHO</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tockholders are incorporated by reference into Part III of this Annual Report on Form 10-K, provided that if such Proxy Statement is not filed with the Securities and Exchange Commission (the "SEC") within 120 days after the end of the fiscal year covered by this Form 10-K, an amendment to this Form 10-K shall be filed no later than the end of such 120-day period.</t>
  </si>
  <si>
    <t>Consolidated Balance Sheets - USD ($) $ in Thousands</t>
  </si>
  <si>
    <t>Dec. 31, 2018</t>
  </si>
  <si>
    <t>Current assets:</t>
  </si>
  <si>
    <t>Cash and cash equivalents</t>
  </si>
  <si>
    <t>Accounts receivable, net of allowance for doubtful accounts of $4,255 and $4,618 at December 31, 2019 and 2018, respectively</t>
  </si>
  <si>
    <t>Income taxes receivable</t>
  </si>
  <si>
    <t>Prepaid expenses</t>
  </si>
  <si>
    <t>Other current assets</t>
  </si>
  <si>
    <t>Total current assets</t>
  </si>
  <si>
    <t>Noncurrent assets:</t>
  </si>
  <si>
    <t>Property and equipment, net of accumulated depreciation of $130,320 and $110,010 at December 31, 2019 and 2018, respectively</t>
  </si>
  <si>
    <t>Goodwill</t>
  </si>
  <si>
    <t>Intangible assets, net of accumulated amortization of $81,656 and $69,855 at December 31, 2019 and 2018, respectively</t>
  </si>
  <si>
    <t>Operating lease assets</t>
  </si>
  <si>
    <t>Other assets</t>
  </si>
  <si>
    <t>Total noncurrent assets</t>
  </si>
  <si>
    <t>Total assets</t>
  </si>
  <si>
    <t>Current liabilities:</t>
  </si>
  <si>
    <t>Accounts payable</t>
  </si>
  <si>
    <t>Due to seller, current</t>
  </si>
  <si>
    <t>Accrued expenses</t>
  </si>
  <si>
    <t>Other current liabilities</t>
  </si>
  <si>
    <t>Total current liabilities</t>
  </si>
  <si>
    <t>Noncurrent liabilities:</t>
  </si>
  <si>
    <t>Convertible notes, net</t>
  </si>
  <si>
    <t>Due to seller, noncurrent</t>
  </si>
  <si>
    <t>Other noncurrent liabilities</t>
  </si>
  <si>
    <t>Deferred income taxes</t>
  </si>
  <si>
    <t>Noncurrent operating lease liabilities</t>
  </si>
  <si>
    <t>Total noncurrent liabilities</t>
  </si>
  <si>
    <t>Total liabilities</t>
  </si>
  <si>
    <t>Stockholders' equity:</t>
  </si>
  <si>
    <t>Common stock, par value $0.0001 per share,100,000,000 shares authorized; 31,507,247 shares issued and 26,229,809 shares outstanding at December 31, 2019; 31,345,220 shares issued and 27,397,760 shares outstanding at December 31, 2018</t>
  </si>
  <si>
    <t>Treasury stock, 5,277,438 and 3,947,460 shares at December 31, 2019 and 2018, respectively</t>
  </si>
  <si>
    <t>Additional paid-in capital</t>
  </si>
  <si>
    <t>Retained earnings</t>
  </si>
  <si>
    <t>Total stockholders' equity</t>
  </si>
  <si>
    <t>Total liabilities and stockholders' equity</t>
  </si>
  <si>
    <t>Consolidated Balance Sheets (Parentheticals) - USD ($) $ in Thousands</t>
  </si>
  <si>
    <t>Allowance for doubtful accounts</t>
  </si>
  <si>
    <t>Property and equipment, accumulated depreciation</t>
  </si>
  <si>
    <t>Customer relationships and other intangible assets, accumulated amortization</t>
  </si>
  <si>
    <t>Common stock, par value (USD per share)</t>
  </si>
  <si>
    <t>Common stock, shares authorized</t>
  </si>
  <si>
    <t>Common stock, shares issued</t>
  </si>
  <si>
    <t>Common stock, shares outstanding</t>
  </si>
  <si>
    <t>Treasury stock, shares</t>
  </si>
  <si>
    <t>Consolidated Statements of Operations - USD ($) $ in Thousands</t>
  </si>
  <si>
    <t>Dec. 31, 2017</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Interest expense, net</t>
  </si>
  <si>
    <t>Income before provision for income taxes</t>
  </si>
  <si>
    <t>Income tax (expense) benefit</t>
  </si>
  <si>
    <t>Net income</t>
  </si>
  <si>
    <t>Earnings per common share:</t>
  </si>
  <si>
    <t>Basic (USD per share)</t>
  </si>
  <si>
    <t>Diluted (USD per share)</t>
  </si>
  <si>
    <t>Consolidated Statement of Stockholders' Equity - USD ($) $ in Thousands</t>
  </si>
  <si>
    <t>Total</t>
  </si>
  <si>
    <t>Common Stock</t>
  </si>
  <si>
    <t>Treasury Stock</t>
  </si>
  <si>
    <t>Additional Paid-In Capital</t>
  </si>
  <si>
    <t>Retained Earnings</t>
  </si>
  <si>
    <t>Common stock, shares at beginning of period at Dec. 31, 2016</t>
  </si>
  <si>
    <t>Treasury stock, shares at Dec. 31, 2016</t>
  </si>
  <si>
    <t>Stockholders' equity at beginning of period at Dec. 31, 2016</t>
  </si>
  <si>
    <t>Increase (Decrease) in Stockholders' Equity</t>
  </si>
  <si>
    <t>Share compensation expense</t>
  </si>
  <si>
    <t>Exercise of stock options (in shares)</t>
  </si>
  <si>
    <t>Exercise of stock options</t>
  </si>
  <si>
    <t>Common stock issued for vesting of restricted stock (in shares)</t>
  </si>
  <si>
    <t>Common stock issued for vesting of restricted stock</t>
  </si>
  <si>
    <t>Common stock issued for vesting of performance shares (in shares)</t>
  </si>
  <si>
    <t>Common stock issued for vesting of performance shares</t>
  </si>
  <si>
    <t>Common shares withheld and retired to satisfy employee tax witholding obligations upon vesting of restricted stock (in shares)</t>
  </si>
  <si>
    <t>Common shares withheld and retired to satisfy employee tax withholding obligations upon vesting of restricted stock</t>
  </si>
  <si>
    <t>Purchases of treasury stock (in shares)</t>
  </si>
  <si>
    <t>Purchases of treasury stock</t>
  </si>
  <si>
    <t>Common stock, shares at end of period at Dec. 31, 2017</t>
  </si>
  <si>
    <t>Treasury stock, shares at Dec. 31, 2017</t>
  </si>
  <si>
    <t>Stockholders' equity at end of period at Dec. 31, 2017</t>
  </si>
  <si>
    <t>Common shares issued for acquisition (in shares)</t>
  </si>
  <si>
    <t>Common shares issued for acquisition</t>
  </si>
  <si>
    <t>Repurchase of convertible notes, net of deferred taxes</t>
  </si>
  <si>
    <t>Common stock, shares at end of period at Dec. 31, 2018</t>
  </si>
  <si>
    <t>Treasury stock, shares at Dec. 31, 2018</t>
  </si>
  <si>
    <t>Stockholders' equity at end of period at Dec. 31, 2018</t>
  </si>
  <si>
    <t>Cumulative Effect of New Accounting Principle in Period of Adoption</t>
  </si>
  <si>
    <t>Common stock, shares at end of period at Dec. 31, 2019</t>
  </si>
  <si>
    <t>Treasury stock, shares at Dec. 31, 2019</t>
  </si>
  <si>
    <t>Stockholders' equity at end of period at Dec. 31, 2019</t>
  </si>
  <si>
    <t>Consolidated Statements of Cash Flows - USD ($) $ in Thousands</t>
  </si>
  <si>
    <t>Operating activities</t>
  </si>
  <si>
    <t>Adjustments to reconcile net income to net cash provided by operating activities:</t>
  </si>
  <si>
    <t>Noncash stock compensation expense</t>
  </si>
  <si>
    <t>Noncash interest expense</t>
  </si>
  <si>
    <t>Change in contingent consideration due to seller</t>
  </si>
  <si>
    <t>Change in contingent consideration due from seller</t>
  </si>
  <si>
    <t>Loss on disposal of assets</t>
  </si>
  <si>
    <t>Change in assets, net of acquisitions:</t>
  </si>
  <si>
    <t>Accounts receivable</t>
  </si>
  <si>
    <t>Prepaid expenses and other assets</t>
  </si>
  <si>
    <t>Change in liabilities, net of acquisitions:</t>
  </si>
  <si>
    <t>Accrued expenses and other liabilities</t>
  </si>
  <si>
    <t>Payment of contingent consideration in excess of amounts established in purchase accounting</t>
  </si>
  <si>
    <t>Net cash provided by operating activities</t>
  </si>
  <si>
    <t>Investing activities</t>
  </si>
  <si>
    <t>Purchases of property and equipment</t>
  </si>
  <si>
    <t>Investments in business entities</t>
  </si>
  <si>
    <t>Payments for acquisitions, net of cash acquired</t>
  </si>
  <si>
    <t>Net cash used in investing activities</t>
  </si>
  <si>
    <t>Financing activities</t>
  </si>
  <si>
    <t>Receipt of contingent consideration due from seller</t>
  </si>
  <si>
    <t>Payments of contingent consideration due to seller</t>
  </si>
  <si>
    <t>Proceeds from exercise of stock options</t>
  </si>
  <si>
    <t>Employee tax withholdings related to net share settlements of equity-based awards</t>
  </si>
  <si>
    <t>Purchases of Convertible Notes</t>
  </si>
  <si>
    <t>Proceeds from borrowing on ABL facility</t>
  </si>
  <si>
    <t>Repayments of amounts borrowed on ABL facility</t>
  </si>
  <si>
    <t>Net cash used in financing activities</t>
  </si>
  <si>
    <t>(Decrease) In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Cash received during the year for income taxes refunded</t>
  </si>
  <si>
    <t>Non Cash Financing Activity</t>
  </si>
  <si>
    <t>Liability for purchases of treasury stock not yet settled</t>
  </si>
  <si>
    <t>Description of Business</t>
  </si>
  <si>
    <t>Organization, Consolidation and Presentation of Financial Statements [Abstract]</t>
  </si>
  <si>
    <t>Description of BusinessEcho Global Logistics, Inc. ("the Company") is a leading provider of technology-enabled transportation and supply chain management services. These services are delivered on a proprietary technology platform that serves the transportation and logistics needs of the Company's clients. The Company provides services across all major transportation modes, including truckload ("TL"), less than truckload ("LTL"), small parcel, intermodal, domestic air, expedited and international. The Company's core logistics services, primarily brokerage and transportation management services, include carrier selection, dispatch, load management and tracking.The Company's common stock is listed on the Nasdaq Global Select Market under the symbol “ECHO.”</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All significant intercompany accounts and transactions have been eliminated in the consolidation. The consolidated statements of operations include the results of entities or assets acquired from the effective date of the acquisition for accounting purposes. 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6). The fair value of the due from seller asset related to the Command Transportation, LLC ("Command") acquisition was determined based on employee retention criteria which was settled in June 2017 (see Note 6). The fair value of the liability component of the Notes (as defined in Note 10) was determined using the discounted cash flow analysis discussed in Note 10. Leases The Company adopted Accounting Standards Codification ("ASC") Topic 842 Leases ("ASC Topic 842") on January 1, 2019, of which prior amounts are not adjusted and continue to be in accordance with the accounting standards in effect for those periods. The Company determines if an arrangement contains a lease at inception. Operating leases are recorded as right-of-use assets ("ROU assets"), which are included in operating lease assets, and lease liabilities, which are included in other current liabilities and noncurrent operating lease liabilities on the consolidated balance sheets. As of December 31, 2019, all Company leases were operating leases. ROU assets represent the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Most leases include one or more options to renew, with renewal terms that can extend the lease term. The Company also has some leases that include termination options. The exercise of lease renewal or termination options is at the Company's sole discretion, and it does not recognize these options as part of its ROU assets or lease liabilities. The Company's lease agreements do not contain any material residual value guarantees or material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incremental borrowing rate is influenced by the Company's credit rating and lease term and may differ for individual leases. The Company adopted the package of practical expedients that allows it to (i) not reassess whether an arrangement contains a lease, (ii) carry forward its lease classification as operating or capital leases and (iii) not reassess its previously recorded initial direct costs. In addition, the Company elected the practical expedient to not separate lease and non-lease components, and therefore both components are accounted for and recognized as lease components. The Company's 2018 and 2017 leases were recognized in accordance with ASC Topic 840 Leases . Revenue Recognition The Company adopted ASC Topic 606 Revenue from Contracts with Customers ("ASC Topic 606") on January 1, 2018. Results for reporting periods beginning on or after January 1, 2018 are presented under ASC Topic 606, of which prior amounts are not adjusted and continue to be in accordance with the accounting standards in effect for those periods. Under ASC Topic 606, revenue is recognized when control of the promised goods or services is transferred to the Company's customers, in an amount that reflects the consideration the Company expects to receive in exchange for services. The Company generates revenue from two different client types: Transactional and Managed Transportation. Most clients are categorized as Transactional clients. For its Transactional business, the Company provides brokerage and transportation management services on a shipment-by-shipment basis. Carrier selection, dispatch, load management and tracking are integrated services that occur within the brokerage and transportation management performance obligation. The Company categorizes a client as a Managed Transportation client if there is an agreement with the client for the provision of services, typically for a multi-year term. Brokerage and transportation management services is typically the performance obligation for the Company's Managed Transportation clients. For the brokerage and transportation management services performance obligation, revenue is recognized as the client's shipment travels from origin to destination by a third-party carrier. The Company is the principal in these transactions and recognizes revenue on a gross and relative transit time basis. Other performance obligations for Managed Transportation clients may include transportation management services, which includes the integrated services of dispatch, tracking and carrier payment. For these types of transactions, revenue is recorded on a net basis as the Company does not have latitude in carrier selection or establish rates with the carrier. The Company also performs project-based services, such as compliance management, customized re-billing services and freight studies for certain Managed Transportation clients. Further discussion of the changes to the revenue recognition policy under the new standard is discussed in Note 5. The Company's 2017 revenue was recognized in accordance with ASC Topic 605-20 Revenue Recognition - Services , transportation revenue and related transportation costs were recognized when the shipment was delivered by a third-party carrier. In accordance with ASC Topic 605-45 Revenue Recognition - Principal Agent Considerations , revenue was primarily recognized on a gross basis. 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the client incurs. Refer to further discussion in Note 5. Rebates are recognized at the same time that the related transportation revenue is recognized and are recorded as a reduction of transportation revenue. Segment Reporting For operating purposes, the Company is organized as one operating segment pursuant to the provisions of ASC Topic 280 Segment Reporting , which establishes accounting standards for segment reporting. The Company's chief operating decision-maker assesses performance and makes resource allocation decisions for the business as a single operating segment. There has been no change from prior periods in the Company's determination that it has one reportable segment for reporting purposes. Cash and Cash Equivalents The Company considers all highly liquid investments with a maturity of three months or less when purchased to be cash equivalents. 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Additionally, the Company maintains a credit insurance policy for certain acc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2.3 million, $2.7 million and $1.9 million of bad debt expense for the years ended December 31, 2019, 2018 and 2017, respectively. Property and Equipment Property and equipment are stated at cost. Depreciation is computed using the straight-line method over the estimated useful lives of the respective assets. Leasehold improvements under operating leases are depreciated over the estimated useful life of the improvement or the remaining term of the lease, whichever is shorter. The estimated useful lives, by asset class, are as follows: Computer equipment and software 3 years Office equipment 5 years Furniture and fixtures 5 - 7 years Internal Use Software Certain costs incurred in the planning and evaluation stage of internal use computer software projects are expensed as incurred. Costs incurred during the application development stage are capitalized and included in property and equipment. The Company capitalized $16.9 million and $18.2 million of internal use software costs during the years ended December 31, 2019 and 2018, respectively. Capitalized internal use software costs are amortized over the expected economic life of three Goodwill and Other Intangibles Goodwill represents the excess of consideration transferred over the value assigned to the net tangible and identifiable intangible assets of businesses acquired. In accordance with ASC Topic 350 Intangibles - Goodwill and Other : Testing Goodwill for Impairment , goodwill is not amortized, but instead is tested for impairment annually, or more frequently if circumstances indicate a possible impairment may exist. Absent any special circumstances that could require an interim test, the Company has elected to test for goodwill impairment during the fourth quarter of each year. The Company manages the business as one operating segment and one reporting unit pursuant to the provisions of ASC Topic 280 Segment Reporting , which established accounting standards for segment reporting. Accounting Standards Update No. 2011-08, “ Intangibles - Goodwill and Other: Testing Goodwill for Impairment "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In October 2019, the Company performed a qualitative goodwill impairment assessment of the reporting unit in accordance with ASC 350. As part of the qualitative assessment, the Company compared its current results to the forecasted expectations of our most recent quantitative analysis, along with analyzing its market cap as of the assessment date, macroeconomic conditions, current industry trends and transactions, and other market data of its industry peers. The Company concluded that it was more likely than not that the fair value of the reporting unit exceeded its carrying amount. ASC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ver their estimated weighted-average useful lives of 14.8 years,17.0 years, 6.7 years and 4.0 years, respectively. The weighted-average useful life of total intangible assets is 14.4 years. The customer relationships are being amortized using an accelerated method, while carrier relationships, non-compete agreements and trade names are being amortized using the straight-line method. Self-Insurance Liability The Company is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The total estimated self-insurance liabilities as of December 31, 2019 and 2018 were $0.8 million and $0.9 million, respectively. 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See Note 15 for a description of the Company's accounting for stock-based compensation plans. Income Taxes On December 22, 2017, the Tax Cuts and Jobs Act (the "Act" or "TCJA") was signed into legislation. The Act reduced the federal corporate tax rate from 35% to 21%, and imposed a one-time transition tax on certain foreign earnings, effective January 1, 2018. At December 31, 2017, the Company recorded a decrease in its deferred tax liabilities, with a corresponding net adjustment to the deferred income tax benefit. No transition tax was recorded as the Company does not have any foreign subsidiaries. The 2018 and 2019 tax provisions were recorded in accordance with the Act and the updated guidance within ASC 740, Income Taxes . Under ASC Topic 740 Income Taxes ,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t>
  </si>
  <si>
    <t>New Accounting Pronouncements</t>
  </si>
  <si>
    <t>New Accounting Pronouncements and Changes in Accounting Principles [Abstract]</t>
  </si>
  <si>
    <t>New Accounting Pronouncements Recently adopted accounting pronouncements In February 2016, the Financial Accounting Standards Board ("FASB") issued ASU 2016-02, Leases, requiring a lessee to record, on the balance sheet, the assets and liabilities for the right-of-use assets and lease obligations created by leases with lease terms of more than 12 months. In July 2018, the FASB issued ASU 2018-11 which added amendments to create an optional transition method that provided an option to use the effective date of ASC 842, Leases , as the date of initial application of the transition. In addition, the new standard requires enhanced qualitative and quantitative disclosures related to the amount, timing and uncertainty of cash flows arising from leases. The Company adopted this standard on January 1, 2019 using the modified retrospective approach. The comparative information has not been restated and continues to be reported under the accounting standards in effect for those period. Upon adoption, the Company elected the package of practical expedients that allows it to (i) not reassess whether an arrangement contains a lease, (ii) carry forward its lease classification as operating or capital leases and (iii) not reassess its previously recorded initial direct costs. In addition, the Company elected the practical expedient to not separate lease and non-lease components whereby both components are accounted for and recognized as lease components. The adoption resulted in a lease asset of $21.0 million and a lease liability of $41.2 million, respectively, as of January 1, 2019. The Company's previous liability for deferred rent of $20.3 million, as of January 1, 2019, was offset against the right of use asset upon adoption of the new standard. The standard did not impact the Company's consolidated statement of operations or consolidated statement of cash flows. The Company fully describes the adoption and impact of this standard in Note 20. As part of the adoption of this standard, the Company implemented changes to its accounting policies, practices and internal controls over financial reporting. In June 2018, the FASB issued ASU 2018-07, Compensation - Stock Compensation , which expands the scope of Topic 718 to include all share-based payment transactions for acquiring goods and services from non-employees. The amendments in this update were effective for fiscal years beginning after December 15, 2018, including interim periods within those fiscal years, with early adoption permitted. The Company's current share-based payment awards to non-employees consist only of grants made to the Company's non-employee Directors as compensation solely related to each individual's role as a non-employee Director. As such, in accordance with ASC 718, the Company accounts for these share-based payment awards to its non-employee Directors in the same manner as share-based payment awards for its employees. The Company adopted this standard on January 1, 2019, and the amendments in this guidance had no effect on the accounting for its share-based payment awards to its non-employee Directors, and had no effect on the consolidated financial statements. In August 2018, the FASB issued ASU 2018-15, Intangibles - Goodwill and Other - Internal-Use Software , which aligns the accounting for implementation costs of a cloud computing arrangement that is a service contract with the guidance on capitalizing costs associated with developing or obtaining internal-use software. This guidance also requires companies to amortize these implementation costs over the life of the service contract in the same line item within the consolidated statements of operations as the fees associated with the hosting service. This new accounting standard is effective for fiscal years beginning after December 15, 2019, including interim periods within those fiscal years, with early adoption permitted. The Company early adopted this accounting standard prospectively in the third quarter of 2019, and the adoption of this guidance did not have a material impact on the consolidated financial statements. In July 2019, the FASB issued ASU 2019-07, Codification Updates to SEC Sections , which clarifies the disclosure and presentation requirements of a variety of codification topics by aligning them with the SEC's regulations, thereby eliminating redundancies and making the codification easier to apply. This ASU was effective upon issuance and did not have a significant impact on the Company's consolidated financial statements and related disclosures. In January 2017, the FASB issued ASU 2017-04, Intangibles - Goodwill and Other: Simplifying the Test for Goodwill Impairment , to simplify the subsequent measurement of goodwill by eliminating Step 2 from the goodwill impairment test. This new accounting standard will be effective for annual periods beginning after December 15, 2019, with early adoption permitted. On October 1, 2019, the Company early adopted ASU 2017-04. The adoption of this new standard did not have a material impact on the Company's consolidated financial statements. Recently issued accounting pronouncements not yet adopted In August 2018, the FASB issued ASU 2018-13, Fair Value Measurement , which modifies the disclosure requirements on fair value measurements in Topic 820, Fair Value Measurement. This new accounting standard will be effective for annual periods beginning after December 15, 2019. The Company adopted the standard on January 1, 2020, prospectively, and it anticipates that the standard will not have a material effect on its consolidated financial statements. In June 2016, the FASB issued ASU 2016-13, Financial Instruments - Credit Losses (Topic 326) , which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will be effective for annual periods beginning after December 15, 2019, including interim periods within those fiscal years. The Company adopted the standard on January 1, 2020, prospectively, and it anticipates that the standard will not have a material effect on the consolidated financial statements.</t>
  </si>
  <si>
    <t>Acquisitions</t>
  </si>
  <si>
    <t>Business Combinations [Abstract]</t>
  </si>
  <si>
    <t>Acquisitions On July 6, 2018, the Company acquired Freight Management Plus, Inc. ("Freight Management", or "FMP"), a non-asset based truckload and less than truckload transportation brokerage based in Allison Park, Pennsylvania, and the results of FMP have been included in the Company's consolidated financial statements since the acquisition date. The Company purchased the assets and assumed certain liabilities of FMP for $6.7 million in cash payable at closing, $0.7 million of common stock, par value $0.0001 per share, and an additional $2.9 million in contingent consideration that may become payable upon the achievement of certain performance measures on or prior to June 30, 2021. The acquisition date fair value of the total consideration transferred was $10.5 million. The Company recorded $2.3 million of goodwill, $1.4 million as the estimated opening balance sheet fair value of the contingent consideration obligation and $5.1 million of customer relationship intangible assets. The fair values of the contingent consideration obligation and the customer relationship intangible assets are considered Level 3 fair value estimates. The fair value of the contingent consideration obligation was based on the probability of reaching the financial forecasts of future operating results, an appropriate discount rate and the Company's historical experience with similar arrangements as further described in Note 6 to the consolidated financial statements. The fair value of the customer relationship intangible assets was determined using a discounted cash flow analysis based on the current customers of FMP at the time of the acquisition. The amount of goodwill deductible for U.S. income tax purposes is $0.9 million, which excludes the opening balance sheet fair value of the contingent consideration obligation.The opening balance sheet fair value of the contingent consideration was $1.4 million. During 2019, the Company made a payment of $1.0 million to the seller of FMP based on the achievement of certain financial measures as defined within the acquisition purchase agreement. As of December, 31, 2019 the fair value of the remaining contingent consideration was $1.7 million. The Company will continue to reassess the fair value of the contingent consideration obligation each quarter.</t>
  </si>
  <si>
    <t>Revenue from Contract with Customer [Abstract]</t>
  </si>
  <si>
    <t>Revenue Adoption of ASC Topic 606, "Revenue from Contracts with Customers" On January 1, 2018, the Company adopted ASU 2014-09, Revenue from Contracts with Customers ("ASC Topic 606"), using the modified retrospective method. The Company recorded an increase to the opening balance of retained earnings of $1.1 million , net of tax, as of January 1, 2018 due to the cumulative impact of adoption of ASC Topic 606. Revenue Recognition Revenue is recognized when control of the promised goods or services is transferred to our customers, in an amount that reflects the consideration the Company expects to receive in exchange for its services. The Company generates revenue from two different client types: Transactional and Managed Transportation. Most clients are categorized as Transactional clients. For its Transactional business, the Company provides brokerage and transportation management services on a shipment-by-shipment basis. Carrier selection, dispatch, load management and tracking are integrated services that occur within the brokerage and transportation management performance obligation. For the brokerage and transportation management services performance obligation, revenue is recognized as the client's shipment travels from origin to destination by a third-party carrier. The Company is the principal in these transactions and recognizes revenue on a gross and relative transit time basis. The Company categorizes a client as a Managed Transportation client if there is an agreement with the client for the provision of services, typically for a multi-year term. Brokerage and transportation management services is typically the performance obligation for the Company's Managed Transportation clients. For this performance obligation, revenue is recognized gross as the Company is the principal in these transactions and is recognized as the Managed Transportation client's shipment travels from origin to destination on a relative transit time basis. Other performance obligations for Managed Transportation clients may include transportation management services, which includes the integrated services of dispatch, tracking and carrier payment. For these types of transactions, revenue is recorded on a net basis as the Company does not have latitude in carrier selection or establish rates with the carrier. The Company also performs project-based services, such as compliance management, customized re-billing services and freight studies for certain Managed Transportation clients. The following table presents the Company's revenue disaggregated by client type (in thousands): Year Ended December 31, Client Type 2019 2018 2017(1) Transactional $ 1,684,872 $ 1,915,589 $ 1,538,766 Managed Transportation 500,105 524,112 404,321 Revenue $ 2,184,977 $ 2,439,701 $ 1,943,086 Note: Amounts may not foot due to rounding. (1) 2017 amounts have not been adjusted under the modified retrospective method. Revenue recognized per shipment varies depending on the transportation mode. The primary modes of shipment in which the Company transacts are truckload and less than truckload. Other transportation modes include intermodal, small parcel, domestic air, expedited and international. The following table presents the Company's revenue disaggregated by mode (in thousands): Year Ended December 31, Mode 2019 2018 2017 (1) Truckload $ 1,437,566 $ 1,686,358 $ 1,322,311 Less than truckload 646,594 638,404 520,593 Other revenue 100,817 114,939 100,183 Revenue $ 2,184,977 $ 2,439,701 $ 1,943,086 Note: Amounts may not foot due to rounding. (1) 2017 amounts have not been adjusted under the modified retrospective method. Variable Consideration Certain customers may receive rebates based on the terms of their agreement with the Company, which are accounted for as variable consideration. Rebates are estimated based on the expected amount to be provided to customers and reduce revenue recognized. The Company also estimates for possible additional fees based on a portfolio approach. Practical Expedients The Company adopted the practical expedient to recognize commission expense when incurred because the amortization period is less than one year. Commission expense recognition aligns with the Company's revenue recognition policy under ASC Topic 606, as commission expense is recognized on a relative transit time basis. The Company applied the disclosure exemption in ASC Topic 606 that permits the omission of remaining performance obligations that have an original expected duration of one year or less.</t>
  </si>
  <si>
    <t>Fair Value Measurement</t>
  </si>
  <si>
    <t>Fair Value Disclosures [Abstract]</t>
  </si>
  <si>
    <t>Fair Value Measurement The Company applies ASC Topic 820, Fair Value Measurements and Disclosures, for its financial assets and financial liabilities. The guidance requires disclosures about assets and liabilities measured at fair value. The Company's financial liabilities primarily relate to contingent earn-out payments due to sellers in connection with various acquisitions. The fair value of the due to seller liabilities at December 31, 2019 and 2018 was $1.7 million and $3.0 million, respectively. The potential earnout payments and performance are defined in the individual purchase agreement for each acquisition. Earnings before interest, taxes, depreciation and amortization ("EBITDA") is the performance target defined and measured to determine the earnout payment due, if any, after each defined measurement period.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between 2% and 3%. Historical results of the respective acquisitions serve as the basis for preparing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liabilities measured at fair value on a recurring basis and the basis of measurement at December 31, 2019 and 2018 (in thousands): Fair Value Measurements as of December 31, 2019 Total Level 1 Level 2 Level 3 Liabilities: Contingent consideration due to seller $ (1,707) — — $ (1,707) Fair Value Measurements as of December 31, 2018 Total Level 1 Level 2 Level 3 Liabilities: Contingent consideration due to seller $ (2,960) — — $ (2,960) The following table provides a reconciliation of the beginning and ending balances for the liabilities measured at fair value using significant unobservable inputs (Level 3) (in thousands): Due to Seller Liability Balance at January 1, 2018 $ (2,075) FMP acquisition, acquisition date fair value (1,400) Change in contingent consideration due to seller (410) Payments of contingent consideration due to seller 925 Balance at December 31, 2018 (2,960) Change in contingent consideration due to seller (1,050) Payments of contingent consideration due to seller 2,303 Balance at December 31, 2019 $ (1,707) For the years ended December 31, 2019, 2018 and 2017, the Company recognized net expense of $1.1 million, $0.4 million and $1.0 million, respectively, in selling, general and administrative expense due to the change in fair value determined by a level three valuation technique. These changes in fair value resulted from using revised forecasts that took into account the most recent performance at each acquired business and the effect of the time value of money. For the years ended December 31, 2019, 2018 and 2017, the Company made contingent earn-out payments of $2.3 million, $0.9 million and $0.7 million, respectively, to sellers of businesses acquired by the Company. The Company did not receive any contingent payments during 2019 and 2018. During 2017, the Company received $0.5 million of contingent payments from the seller of Command.</t>
  </si>
  <si>
    <t>Property and Equipment</t>
  </si>
  <si>
    <t>Property, Plant and Equipment [Abstract]</t>
  </si>
  <si>
    <t>Property and Equipment Property and equipment at December 31, 2019 and 2018, consisted of the following (in thousands): December 31, 2019 December 31, 2018 Computer equipment $ 24,950 $ 25,060 Software, including internal use software 124,692 107,821 Furniture, fixtures and office equipment 9,678 9,594 Leasehold improvements 29,621 29,491 188,940 171,966 Less accumulated depreciation (130,320) (110,010) Net property and equipment $ 58,620 $ 61,955 Note: Amounts may not foot due to rounding.</t>
  </si>
  <si>
    <t>Intangibles and Other Assets</t>
  </si>
  <si>
    <t>Goodwill and Intangible Assets Disclosure [Abstract]</t>
  </si>
  <si>
    <t>Intangibles and Other Assets The following is a summary of goodwill as of December 31, 2018 (in thousands): Balance as of January 1, 2018 $ 307,314 FMP acquisition, goodwill acquired 2,275 Balance as of December 31, 2018 $ 309,589 The balance of goodwill was $309.6 million as of December 31, 2019 as no changes occurred during the period. The following is a summary of intangible assets as of December 31, 2019 and December 31, 2018 (in thousands): December 31, 2019 December 31, 2018 Cost Accumulated Amortization Net Cost Accumulated Amortization Net Customer relationships $ 150,239 $ (67,317) $ 82,922 $ 150,239 $ (57,875) $ 92,364 Carrier relationships 18,300 (4,934) 13,366 18,300 (3,857) 14,443 Non-compete agreements 5,239 (3,765) 1,474 5,239 (3,003) 2,236 Trade names 5,640 (5,640) — 5,640 (5,119) 521 Total intangible assets $ 179,418 $ (81,656) $ 97,762 $ 179,418 $ (69,855) $ 109,563 Note: Amounts may not foot due to rounding.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Amortization expense related to intangible assets was $11.8 million, $13.0 million and $14.2 million for the years ended December 31, 2019, 2018 and 2017, respectively. The estimated amortization expense for the next five years and thereafter is as follows (in thousands): 2020 $ 10,973 2021 10,362 2022 10,005 2023 9,501 2024 8,897 Thereafter 48,023 Total $ 97,762 Note: Amounts may not foot due to rounding.</t>
  </si>
  <si>
    <t>Accrued Expenses and Other Noncurrent Liabilities</t>
  </si>
  <si>
    <t>Payables and Accruals [Abstract]</t>
  </si>
  <si>
    <t>Accounts Expenses and Other Noncurrent Liabilities</t>
  </si>
  <si>
    <t>Accrued Expenses and Other Noncurrent Liabilities The components of accrued expenses at December 31, 2019 and December 31, 2018 are as follows (in thousands): December 31, 2019 December 31, 2018 Accrued compensation $ 21,192 $ 31,825 Accrued rebates 3,119 2,669 Accrued employee benefits 4,235 2,620 Accrued professional service fees 1,395 2,082 Accrued interest 881 1,017 Deferred rent — 2,439 Other 4,407 5,476 Total accrued expenses $ 35,229 $ 48,129 Note: Amounts may not foot due to rounding. The other noncurrent liabilities of $0.6 million at December 31, 2019 consist of the long-term portion of the Company's uncertain tax liability. The other noncurrent liabilities of $18.4 million at December 31, 2018 consist primarily of the portion of deferred rent in excess of twelve months, and the long-term uncertain tax liability.</t>
  </si>
  <si>
    <t>Long-Term Debt</t>
  </si>
  <si>
    <t>Long-term Debt, Unclassified [Abstract]</t>
  </si>
  <si>
    <t>Long-term Debt</t>
  </si>
  <si>
    <t>Long-Term Debt ABL Facility On October 23, 2018, the Company entered into Amendment No. 2 to its Revolving Credit and Security Agreement (the "Second Amendment"), which amended the terms of its existing Revolving Credit and Security Agreement, dated as of June 1, 2015, by and among the Company, the lenders party thereto, and PNC Bank, National Association, as administrative agent (as amended, restated or otherwise modified prior to the Second Amendment, the "Existing Credit Agreement" and, as amended by the Second Amendment, the "Amended Credit Agreement"). The Amended Credit Agreement provides for a senior secured revolving credit facility in an initial aggregate principal amount of up to $350 million (the "Amended ABL Facility"), with an extended maturity date of October 23, 2023. The initial aggregate principal amount under the Amended ABL Facility may be increased from time to time by an additional $150 million to a maximum aggregate principal amount of $500 million; provided that certain requirements are satisfied. The Company's obligations under the Amended ABL Facility are secured, on a first lien priority basis, by certain working capital assets. Interest is payable at a rate per annum equal to, at the option of the Company, any of the following, plus, in each case, an applicable margin: (a) a base rate determined by reference to the highest of (1) the federal funds effective rate, plus 0.50%, (2) the base commercial lending rate of PNC Bank, National Association and (3) a daily LIBOR rate, plus 1.00%; or (b) a LIBOR rate determined by reference to the costs of funds for deposits in the relevant currency for the interest period relevant to such borrowing adjusted for certain additional costs. The applicable margin is 0.25% to 0.50% for borrowings at the base rate and 1.25% to 1.50% for borrowings at the LIBOR rate, in each case, based on the excess availability under the Amended ABL Facility. The terms of the Amended ABL Facility include various covenants, including a covenant that requires the Company to maintain a consolidated fixed charge coverage ratio at any time (a) a specified default occurs or (b) if excess availability falls below certain specified levels. The Company incurred issuance costs of $0.8 million in 2018 related to the Amended ABL Facility. In 2015, the Company incurred issuance costs of $3.1 million related to the ABL Facility. If the Company has an amount outstanding on the ABL Facility, these issuance costs are presented on the consolidated balance sheet as a reduction to the carrying amount of the debt and amortized to interest expense using straight-line amortization over the 5 year life of the Amended ABL Facility. If the Company has no outstanding draw on the ABL Facility, the unamortized issuance costs are presented as a deferred asset on the consolidated balance sheet. For each of the years ended December 31, 2019, 2018 and 2017, the Company recorded $0.5 million, $0.7 million and $0.7 million of interest expense related to the ABL Facility issuance costs, respectively. Under the Amended ABL Facility, the Company will be required to pay a commitment fee in respect to the unutilized commitments under the Amended ABL Facility, calculated at a rate of 0.25%. The Company recognized interest expense related to the commitment fee and borrowings on the ABL Facility of $1.1 million, $0.8 million and $1.0 million for the years ended December 31, 2019, 2018 and 2017, respectively. The Company drew $35.0 million, $12.0 million and $84.0 million on the ABL Facility for the years ended December 31, 2019, 2018 and 2017, respectively, all of which was repaid as of December 31, 2019, 2018 and 2017. No amounts were outstanding on the ABL Facility as of December 31, 2019, 2018 and 2017. As there is no outstanding draw on the ABL Facility at December 31, 2019, the unamortized issuance costs are presented as a deferred asset on the consolidated balance sheets. Since June 1, 2015, the Company has been in compliance with all covenants related to the ABL Facility. The issuance of letters of credit under the ABL Facility reduces available borrowings. At December 31, 2019, there were $0.7 million of letters of credit outstanding. The total draw allowed on the Amended ABL Facility at December 31, 2019, as determined by the working capital assets pledged as collateral, was $217.6 million. After adjusting for the letters of credit, the Company's remaining availability to borrow under the Amended ABL Facility at December 31, 2019 was $216.9 million. Convertible Senior Notes On May 5, 2015, the Company issued $230 million aggregate principal amount of 2.50% convertible senior notes due 2020 in a registered public offering (the "Notes").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At issuance, the Company estimated the straight debt borrowing rates to be 5.75% for similar debt to the Notes without the conversion feature, which resulted in a fair value of the liability component of $198.5 million and a fair value of the equity component of $31.5 million. The fair value of the equity component was recorded as a debt discount, with the offset recorded as a credit to additional paid-in capital within stockholders' equity. The $31.5 million debt discount and Note issuance costs are being amortized to interest expense under the effective interest method over the 5 year life of the Notes, using an effective interest rate of 6.33%.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Issuance costs attributable to the equity component were recorded as a charge to additional paid-in capital within stockholders' equity. The Company has the intent and ability to refinance on a long-term basis the remaining principal amount of the Notes on May 1, 2020 using the Amended ABL Facility. As of December 31, 2019, the Company continues to classify the convertible debt as a noncurrent liability on the consolidated balance sheet. The Company expects to settle any excess conversion premium that exists in shares of common stock. As such, the principal amount of the Notes will not be included in the calculation of diluted earnings per common share, but any conversion premium that exists will be included in the calculation of diluted earnings per common share using the treasury stock method. As of December 31, 2019, none of the conditions allowing holders of the Notes to convert have been met, and no conversion spread exists. As such, the Notes did not have a dilutive impact on diluted earnings per common share for the year ended December 31, 2019. During the year ended December 31, 2019, the Company repurchased $34.3 million par value of the 2.50% convertible senior notes for $33.9 million in cash. The Company accounted for this transaction in accordance with ASC 470-20, Debt with Conversion and Other Options , resulting in the recognition of a loss of $0.7 million for the year ended loss December 31, 2019. The loss is primarily for the write-off of the unamortized debt discount related to the Notes, which was included in interest expense in the Company's respective consolidated statements of operations. During the year ended December 31, 2018, the Company repurchased $37.4 million par value of the 2.50% convertible senior notes for $37.2 million in cash, resulting in a $0.8 million loss. As of December 31, 2019 and 2018, the carrying amount of the Notes on the consolidated balance sheets is calculated as follows (in thousands): December 31, 2019 December 31, 2018 Convertible senior notes, principal amount $ 158,295 $ 192,585 Unamortized debt discount (1,667) (7,862) Unamortized debt issuance costs (330) (1,555) Convertible senior notes, net $ 156,298 $ 183,168 The Notes are carried on the consolidated balance sheets at their principal amount, net of the unamortized debt discount and unamortized debt issuance costs, and are not marked to market each period. The approximate fair value of the Notes as of December 31, 2019 was $158.1 million. The fair value of the Notes was estimated based on the trading price of the Notes at December 31, 2019. As trading volume is low, these are quoted prices for identical instruments in markets that are not active, and thus are Level 2 in the fair value hierarchy. For 2019, 2018 and 2017, interest expense related to the Notes consisted of the following (in thousands): December 31, 2019 December 31, 2018 December 31, 2017 Contractual coupon interest $ 4,243 $ 5,647 $ 5,750 Debt discount amortization 5,161 6,403 6,140 Loss on extinguishment of debt 711 751 — Debt issuance cost amortization 1,021 1,266 1,214 Interest expense, Notes $ 11,137 $ 14,067 $ 13,105 Note: Amounts may not foot due to rounding. The total undiscounted interest and principal payments due in relation to the Notes from December 31, 2019 to the maturity date of May 1, 2020 is $160.3 million.</t>
  </si>
  <si>
    <t>Commitments and Contingencies</t>
  </si>
  <si>
    <t>Commitments and Contingencies Disclosure [Abstract]</t>
  </si>
  <si>
    <t>Commitments and Contingencies Contingencies In the normal course of business, the Company is subject to potential claims and disputes related to its business, including claims for freight lost or damaged in transit. Some of these matters may be covered by its insurance and risk management programs or may result in claims or adjustments with the Company's carriers. Management does not believe that the outcome of any of the legal proceedings to which the Company is a party will have a material adverse effect on its financial position or results of operations. In July 2016, the Company received an unfavorable appeals assessment regarding a state activity-based tax matter of $1.3 million, including penalties and interest, for the state tax audit period from January 1, 2010 to June 30, 2014. The Company believes the assessment is without merit and is currently defending the Company's position through a formal appeals process. The Company has not recorded any potential loss related to this matter as of December 31, 2019.</t>
  </si>
  <si>
    <t>Income Taxes</t>
  </si>
  <si>
    <t>Income Tax Disclosure [Abstract]</t>
  </si>
  <si>
    <t xml:space="preserve">Income Taxes On December 22, 2017, the Act was signed into legislation. The Act reduced the federal corporate tax rate from 35% to 21%, and imposed a one-time transition tax on certain foreign earnings, effective January 1, 2018. The Company recorded an adjustment of $8.9 million as a decrease to net deferred tax liability, with a corresponding net adjustment to deferred income tax benefit. No transition tax was recorded as the Company does not have any foreign subsidiaries. The Company accounts for income taxes and related uncertain tax positions in accordance with ASC Topic 740. For the years ended December 31, 2019, 2018 and 2017, the Company recognized net increases of $115 thousand, $44 thousand and $359 thousand, respectively, in unrecognized tax benefits that impact the tax rate. The Company's policy is to recognize interest and penalties on unrecognized tax benefits as a component of income tax expense. The Company has recorded interest on its unrecognized tax benefits in 2019 and 2018. The following is a reconciliation of the total amounts of unrecognized tax benefits excluding interest and penalties for the years ended December 31, 2019 and 2018 (in thousands): 2019 2018 Balance at January 1 $ 498 $ 475 Increases related to prior year tax positions 21 4 Increases related to current year tax positions 90 67 Decreases based on settlements with taxing authorities — (48) Balance at December 31 $ 609 $ 498 Unrecognized tax benefits, including interest and penalties, are classified as other noncurrent liabilities for the years ended December 31, 2019 and 2018, respectively. The Company does not believe it will have any significant changes in the amount of unrecognized tax benefits in the next twelve months. The total amount of the unrecognized tax benefits, if recognized, for the years ended December 31, 2019 and 2018, would affect the effective tax rate. The Company files income tax returns in the U.S. federal jurisdiction and various state jurisdictions. With few exceptions, the Company is no longer subject to U.S. federal examinations by tax authorities before 2016, and state and local income tax examinations, by tax authorities for years before 2015. The provision for income taxes consists of the following components for the years ended December 31, 2019, 2018 and 2017 (in thousands): 2019 2018 2017 Current: Federal $ 1,628 $ 1,879 $ (4,282) State 621 293 175 Total current 2,248 2,172 (4,107) Deferred: Federal 3,214 5,572 (4,295) State 1,570 1,552 128 Total deferred 4,783 7,124 (4,166) Income tax expense (benefit) $ 7,032 $ 9,296 $ (8,273) Note: Amounts may not foot due to rounding. The provision for income taxes for the years ended December 31, 2019, 2018 and 2017 differs from the amount computed by applying the U.S. federal income tax rate of 21% for 2019 and 2018 and 35% for 2017 to pretax income because of the effect of the following items (in thousands): 2019 2018 2017 Tax expense at U.S. federal income tax rate $ 4,594 $ 7,984 $ 1,522 State income taxes, net of federal income tax effect 1,264 1,441 269 Nondeductible expenses and other 951 (289) 317 Effect of state rate change on deferred items 79 — 148 Research and development credit (573) (420) (528) Changes in unrecognized tax benefits 115 44 359 Provision to return adjustments 242 515 (298) Remeasurement of net deferred tax liability resulting from the TCJA — — (8,945) State tax credits (2,179) (1,647) (3,259) Valuation allowance 2,552 1,613 2,951 Audit settlements 16 72 — Amended return refund — — (811) Work opportunity tax credit (30) (18) — Income tax expense (benefit) $ 7,032 $ 9,296 $ (8,273) Note: Amounts may not foot due to rounding. For the years ended December 31, 2019 and 2018, the Company's noncurrent deferred tax assets and liabilities consisted of the following (in thousands): 2019 2018 Noncurrent deferred tax assets: Reserves and allowances $ 3,922 $ 6,808 Stock options 2,540 2,517 Net operating loss carryforward 16 170 Credit carryforwards 8,953 6,389 Lease liability 8,824 — Subtotal 24,255 15,884 Valuation allowance (8,336) (5,241) Total noncurrent deferred tax assets 15,919 10,643 Noncurrent deferred tax liabilities: Prepaid and other expenses 1,046 682 Intangible assets 19,636 14,320 Property and equipment 12,268 12,724 Convertible debt 398 1,871 481(a) adjustment - revenue recognition 1,482 277 Right of use asset 4,849 — Total noncurrent deferred tax liabilities 39,680 29,875 Net deferred tax liability $ (23,761) $ (19,233) Note: Amounts may not foot due to rounding. For the years ended December 31, 2019 and 2018, the Company recorded deferred tax assets of $9.0 million and $6.4 million, respectively, for certain state tax credits with a 5 year credit carryforward period. The Company believes that it is more likely than not that a portion of the benefit from these state tax credit carryforwards will not be realized. In recognition of this risk, the Company recorded valuation allowances of $8.3 million and $5.2 million on the deferred tax asset relating to these state tax credit carryforwards as of December 31, 2019 and 2018, respectively. </t>
  </si>
  <si>
    <t>Stockholders' Equity</t>
  </si>
  <si>
    <t>Equity [Abstract]</t>
  </si>
  <si>
    <t>Stockholders' Equity Preferred Stock The Board of Directors has the authority to issue up to 2,500,000 shares of preferred stock in one or more series and to establish the preferred stock's voting powers, preferences and other rights and qualifications without any further vote or action by the stockholders. As of December 31, 2019, 2018 and 2017, there was no preferred stock outstanding. Treasury Stock On May 1, 2017, the Board of Directors authorized a repurchase program for up to an aggregate of $50.0 million of the Company's outstanding common stock and Notes prior to its expiration on April 30, 2019. The timing and amount of any repurchases will be determined based on market conditions and other factors, and the program may be discontinued or suspended at any time. On November 1, 2018, the Board of Directors amended the ongoing repurchase program to add an additional $50.0 million of capacity and extend the expiration date from April 30, 2019 to October 31, 2020. The timing and amount of any repurchases will be determined based on market conditions and other factors, and the program may be discontinued or suspended at any time. For the years ended December 31, 2019, 2018 and 2017, the Company repurchased 1,329,978, 420,590 and 1,237,076 shares of common stock at a cost of $29.7 million, $9.8 million and $20.7 million, respectively. As of December 31, 2019, the Company has repurchased 5,277,438 shares of common stock, in aggregate, at a cost of $109.2 million. Convertible Notes</t>
  </si>
  <si>
    <t>Earnings Per Share</t>
  </si>
  <si>
    <t>Earnings Per Share [Abstract]</t>
  </si>
  <si>
    <t xml:space="preserve">Earnings Per Share Basic earnings per common share is calculated by dividing net income by the weighted average number of common shares outstanding. Diluted earnings per common share is calculated by dividing net income by the weighted average shares outstanding plus share equivalents that would arise from the exercise of share options and the vesting of restricted stock and performance shares. For the year ended December 31, 2019, the Company excluded 5,377 unvested restricted stock from the calculation of diluted earnings per common share because the effect was anti-dilutive. There were no employee stock options and no unvested performance and market-based shares excluded from the calculation of diluted earnings per common share for the year ended December 31, 2019. For the years ended December 31, 2018 and 2017, no unvested restricted stock, no employee stock options and no unvested performance and market-based shares were excluded from the calculation of diluted earnings per comment share. The computation of basic and diluted earnings per common share for the years ended December 31, 2019, 2018 and 2017 are as follows (in thousands, except share and per share data): Year Ended December 31, 2019 2018 2017 Numerator: Net income $ 14,846 $ 28,723 $ 12,623 Denominator: Denominator for basic earnings per common share - weighted-average shares 26,682,323 27,597,950 27,715,131 Effect of dilutive securities: Employee stock awards 140,665 323,936 308,033 Denominator for dilutive earnings per common share 26,822,988 27,921,886 28,023,164 Basic earnings per common share $ 0.56 $ 1.04 $ 0.46 Diluted earnings per common share $ 0.55 $ 1.03 $ 0.45 </t>
  </si>
  <si>
    <t>Stock-Based Compensation Plans</t>
  </si>
  <si>
    <t>Share-based Payment Arrangement [Abstract]</t>
  </si>
  <si>
    <t xml:space="preserve">Stock-Based Compensation Plans During the fourth quarter of 2009, the Company adopted the 2008 Stock Incentive Plan ("the 2008 Plan"). The 2008 Plan was further amended and restated as of June 16, 2017 as the Amended and Restated 2008 Stock Incentive Plan ("the Amended 2008 Plan"). A total of 3,400,000 shares of common stock have been reserved for issuance under the Amended 2008 Plan. The Amended 2008 Plan is administered by the Board of Directors who determine the type of award, exercise price of options, the number of options to be issued, and the vesting period. As specified in the Amended 2008 Plan, the exercise price per share shall not be less than the fair market value on the effective date of grant. Upon exercise of a stock option under the Amended 2008 Plan, new stock is issued. The term of an option does not exceed 10 years, and the options generally vest ratably over one five Total stock compensation for the years ended December 31, 2019, 2018 and 2017 was $10.2 million, 9.3 million and 9.0 million, respectively. There was $12.7 million, $11.4 million and $11.5 million of total unrecognized compensation cost related to the stock-based compensation granted under the plans as of December 31, 2019, 2018 and 2017, respectively. This cost is expected to be recognized over a weighted-average period of 2.23 years. Stock Option Awards There were no stock options granted during 2019, 2018 or 2017. Since all options were fully vested as of December 31, 2016, the Company recorded no compensation expense with no corresponding tax benefits for stock option awards for the years ended December 31, 2019, 2018 and 2017. A summary of stock option activity is as follows: Shares Weighted- Weighted- Aggregate Outstanding at January 1, 2017 578,291 $ 10.99 3.0 $ 8,131 Granted — — Exercised (146,950) 10.48 1,533 Forfeited or canceled (10) 10.18 Outstanding at December 31, 2017 431,331 11.16 2.3 7,262 Granted — — Exercised (384,092) 11.01 7,025 Forfeited or canceled (650) 11.06 Outstanding at December 31, 2018 46,589 12.42 2.0 368 Granted — — Exercised (3,000) 12.38 36 Forfeited or canceled — — Outstanding at December 31, 2019 43,589 $ 12.43 1.0 $ 361 Options vested and exercisable at December 31, 2019 43,589 $ 12.43 1.0 $ 361 The following table provides information about stock options granted and vested in the years ended December 31 2019, 2018 and 2017 (in thousands): 2019 2018 2017 Options vested/exercisable: Grant date fair value $ 243 $ 259 $ 2,090 Aggregate intrinsic value $ 361 $ 368 $ 7,262 The aggregate intrinsic value of options outstanding represents the total pretax intrinsic value (the difference between the fair value of the Company's stock on the last day of each fiscal year and the exercise price, multiplied by the number of options where the exercise price exceeds the fair value) that would have been received by the option holders had all option holders exercised their options as of December 31, 2019, 2018 and 2017, respectively. These amounts change based on the fair market value of the Company's stock, which was $20.70, $20.33 and $28.00 on the last business day of the years ended December 31, 2019, 2018 and 2017, respectively. Restricted Stock Awards The Company awarded restricted shares to certain key employees that vest based on their continued employment. The value of these awards was established by the market price on the grant date and is being expensed ratably over the vesting period of the awards. The following table summarizes these non-vested restricted share grants as of December 31, 2019, 2018 and 2017: Number of Restricted Shares Weighted Average Grant Date Fair Value Non-vested at January 1, 2017 559,491 $ 25.21 Granted 268,300 22.36 Vested (248,833) 24.18 Forfeitures (57,618) 25.38 Non-vested at December 31, 2017 521,340 23.82 Granted 228,014 27.79 Vested (204,845) 23.56 Forfeitures (46,198) 25.36 Non-vested at December 31, 2018 498,311 25.60 Granted 360,266 24.14 Vested (206,943) 25.74 Forfeitures (29,357) 24.69 Non-vested at December 31, 2019 622,277 $ 24.75 In 2019, 2018 and 2017, the Company recorded $6.2 million, $5.3 million and $5.7 million in compensation expense with corresponding tax benefits of $1.5 million, $1.3 million and $2.2 million for restricted stock awards, respectively. In 2019, the Company awarded 360,266 shares of restricted stock to certain employees and directors, of which 33,042 will vest ratably over one four In 2018, the Company awarded 228,014 shares of restricted stock to certain employees and directors, of which 21,197 will vest ratably over one four In 2017, the Company awarded 268,300 shares of restricted stock to certain employees and directors, of which 29,430 will vest ratably over one four Performance-Based Shares In 2019, 2018 and 2017, the Company granted 20,722, 19,598 and 27,185 shares of restricted stock at grant date fair values of $28.05, $25.35 and $21.01, respectively, to certain branch executives, which were issued based on financial targets achieved during the respective performance period. In 2019, 2018 and 2017, the Company recognized $0.5 million, $0.2 million and $0.4 million in stock compensation expense with corresponding tax benefits of $0.1 million, $0.1 million and $0.2 million, respectively, for performance-based shares. Performance and Market-Based Stock In 2014, the Company initiated a performance and market-based stock incentive plan for certain executives that provides vesting based on specific financial and market-based performance measurements. Stock compensation expense related to these awards is recognized using the accelerated attribution method. The Company granted 105,543, 97,966 and 99,933 shares of </t>
  </si>
  <si>
    <t>Benefit Plans</t>
  </si>
  <si>
    <t>Retirement Benefits [Abstract]</t>
  </si>
  <si>
    <t>Benefit PlansThe Company maintains a 401(k) savings plan, covering all of the Company's employees upon hiring. Employees may contribute a percentage of eligible compensation on both a before-tax basis and an after-tax basis. The Company has the right to make discretionary contributions to the plan. For the years ended December 31, 2019, 2018 and 2017, the Company contributed $2.0 million, $2.0 million and $1.8 million, respectively, which were recorded in selling, general and administrative expenses on the consolidated statements of operations.</t>
  </si>
  <si>
    <t>Significant Customer Concentration</t>
  </si>
  <si>
    <t>Risks and Uncertainties [Abstract]</t>
  </si>
  <si>
    <t>Significant Customer ConcentrationFor the years ended December 31, 2019, 2018 and 2017, all revenue consisted of sales generated from customers that individually represented less than 10% of the Company's revenue.</t>
  </si>
  <si>
    <t>Quarterly Financial Data (Unaudited)</t>
  </si>
  <si>
    <t>Quarterly Financial Information Disclosure [Abstract]</t>
  </si>
  <si>
    <t xml:space="preserve">Quarterly Financial Data (Unaudited) Year Ended December 31, 2019 In thousands, except per share data First Second Third Fourth Revenue $ 538,083 $ 553,775 $ 561,441 $ 531,677 Operating income 9,103 10,672 9,665 5,076 Net income 3,497 5,067 4,843 1,439 Earnings per common share: Basic $ 0.13 $ 0.19 $ 0.18 $ 0.05 Diluted $ 0.13 $ 0.19 $ 0.18 $ 0.05 Year Ended December 31, 2018 In thousands, except per share data First Second Third Fourth Quarter Revenue $ 577,091 $ 634,811 $ 644,821 $ 582,978 Operating income 10,500 13,112 16,281 13,673 Net income 4,727 7,678 9,383 6,935 Earnings per common share: Basic $ 0.17 $ 0.28 $ 0.34 $ 0.25 Diluted $ 0.17 $ 0.28 $ 0.33 $ 0.25 </t>
  </si>
  <si>
    <t>Related Parties</t>
  </si>
  <si>
    <t>Related Parties [Abstract]</t>
  </si>
  <si>
    <t>Related PartiesThere were no related party transactions during the years ended December 31, 2019, 2018 or 2017.</t>
  </si>
  <si>
    <t>Leases</t>
  </si>
  <si>
    <t>Leases [Abstract]</t>
  </si>
  <si>
    <t>Leases The Company adopted ASC Topic 842 on January 1, 2019 using the modified retrospective approach. Comparative information has not been restated and continues to be reported under ASC 840, Leases ("ASC Topic 840"), which was the accounting standard in effect for those periods. The Company leases office space for purposes of conducting its business. As of December 31, 2019, the Company leases approximately 225,000 square feet at its corporate headquarters in Chicago, Illinois, with a lease term expiring in September 2027. In addition, the Company continues to lease approximately 30 branch sales offices, with a range of lease terms between 3-11 years. Leases with an initial term of 12 months or less are not recorded on the balance sheet; lease expense for these leases is recognized on a straight-line basis over the lease term. All Company leases, consisting primarily of facility leases, were evaluated upon the adoption of ASC Topic 842, and it was determined that these were all operating leases. Most leases include one or more options to renew, with renewal terms that can extend the lease term. The Company also has some leases that include termination options. The exercise of lease renewal or termination options is at the Company's sole discretion, and it does not recognize these options as part of its ROU assets or lease liabilities. The Company's lease agreements do not contain any material residual value guarantees or material restrictive covenants. The Company determines if an arrangement contains a lease at inception. The Company has performed an evaluation of other contracts with customers and suppliers in accordance with ASC Topic 842 and has determined that, except for the facility leases described above, none of its contracts contain a lease. The balance sheet classification of lease assets and liabilities is as follows (in thousands): December 31, 2019 ROU assets: Operating lease assets $ 19,638 Operating lease liabilities: Current portion in other current liabilities $ 5,810 Noncurrent operating lease liabilities 31,475 Total operating lease liabilities $ 37,285 The components of lease cost for the year ended December 31, 2019 were as follows (in thousands): December 31, 2019 Operating lease cost $ 5,930 Short-term lease cost 261 Total lease cost $ 6,191 In accordance with ASC Topic 840, the Company recognized operating lease rental expense on a straight-line basis over the term of the lease. The total rental expense for the years ended December 31, 2018 and 2017 was 6.0 million and 5.9 million, respectively. Cash paid for amounts included in the measurement of lease liabilities for the year ended December 31, 2019 was $8.6 million and was included in net cash provided by operating activities in the consolidated statement of cash flows. During the year ended December 31, 2019, a total of $2.1 million of right-of-use assets were obtained in exchange for new operating lease liabilities. The average lease term and discount rate were as follows: December 31, 2019 Weighted average remaining lease term (in years) 6.9 Weighted average operating discount rate 7.5 %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incremental borrowing rate is influenced by the Company's credit rating and lease term and may differ for individual leases. The Company used incremental borrowing rates as of January 1, 2019 for operating leases that commenced prior to that date. As of December 31, 2019, maturities of operating lease liabilities were as follows (in thousands): Operating Leases 2020 8,357 2021 6,139 2022 6,397 2023 6,137 2024 5,673 Thereafter 15,630 Total lease payments $ 48,333 Less: imputed interest 11,048 Total operating lease liabilities $ 37,285 Practical Expedients The Company adopted the package of practical expedients that allows it to (i) not reassess whether an arrangement contains a lease, (ii) carry forward its lease classification as operating or capital leases and (iii) not reassess its previously recorded initial direct costs. In addition, the Company elected the practical expedient to not separate lease and non-lease components, and therefore both components are accounted for and recognized as lease components.</t>
  </si>
  <si>
    <t>Schedule II - Valuation and Qualifying Accounts</t>
  </si>
  <si>
    <t>SEC Schedule, 12-09, Valuation and Qualifying Accounts [Abstract]</t>
  </si>
  <si>
    <t>SCHEDULE II - VALUATION AND QUALIFYING ACCOUNTS Valuation and Qualifying Accounts (In thousands) 2019 2018 2017 Allowance for doubtful accounts: Balance at beginning of year $ 4,618 $ 3,745 $ 3,019 Provision, charged to expense 2,333 2,654 1,894 Net change of presentation of insurance recoveries — — 299 Write-offs, less recoveries (2,696) (1,781) (1,467) Balance at end of year $ 4,255 $ 4,618 $ 3,745 Deferred tax assets - valuation allowance: Balance at beginning of year $ 5,241 $ 3,627 $ 557 Adjustments 3,095 1,613 3,071 Balance at end of year $ 8,336 $ 5,241 $ 3,627 Note: Amounts may not foot due to rounding.</t>
  </si>
  <si>
    <t>Summary of Significant Accounting Policies (Policies)</t>
  </si>
  <si>
    <t>Preparation of Financial Statements and Use of Estimates</t>
  </si>
  <si>
    <t>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t>
  </si>
  <si>
    <t>Fair Value of Financial Instruments</t>
  </si>
  <si>
    <t>Fair Value of Financial InstrumentsThe carrying value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6). The fair value of the due from seller asset related to the Command Transportation, LLC ("Command") acquisition was determined based on employee retention criteria which was settled in June 2017 (see Note 6). The fair value of the liability component of the Notes (as defined in Note 10) was determined using the discounted cash flow analysis discussed in Note 10.</t>
  </si>
  <si>
    <t>Revenue Recognition</t>
  </si>
  <si>
    <t>Revenue Recognition The Company adopted ASC Topic 606 Revenue from Contracts with Customers ("ASC Topic 606") on January 1, 2018. Results for reporting periods beginning on or after January 1, 2018 are presented under ASC Topic 606, of which prior amounts are not adjusted and continue to be in accordance with the accounting standards in effect for those periods. Under ASC Topic 606, revenue is recognized when control of the promised goods or services is transferred to the Company's customers, in an amount that reflects the consideration the Company expects to receive in exchange for services. The Company generates revenue from two different client types: Transactional and Managed Transportation. Most clients are categorized as Transactional clients. For its Transactional business, the Company provides brokerage and transportation management services on a shipment-by-shipment basis. Carrier selection, dispatch, load management and tracking are integrated services that occur within the brokerage and transportation management performance obligation. The Company categorizes a client as a Managed Transportation client if there is an agreement with the client for the provision of services, typically for a multi-year term. Brokerage and transportation management services is typically the performance obligation for the Company's Managed Transportation clients. For the brokerage and transportation management services performance obligation, revenue is recognized as the client's shipment travels from origin to destination by a third-party carrier. The Company is the principal in these transactions and recognizes revenue on a gross and relative transit time basis. Other performance obligations for Managed Transportation clients may include transportation management services, which includes the integrated services of dispatch, tracking and carrier payment. For these types of transactions, revenue is recorded on a net basis as the Company does not have latitude in carrier selection or establish rates with the carrier. The Company also performs project-based services, such as compliance management, customized re-billing services and freight studies for certain Managed Transportation clients. Further discussion of the changes to the revenue recognition policy under the new standard is discussed in Note 5. The Company's 2017 revenue was recognized in accordance with ASC Topic 605-20 Revenue Recognition - Services , transportation revenue and related transportation costs were recognized when the shipment was delivered by a third-party carrier. In accordance with ASC Topic 605-45 Revenue Recognition - Principal Agent Considerations , revenue was primarily recognized on a gross basis.</t>
  </si>
  <si>
    <t>Rebates</t>
  </si>
  <si>
    <t>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the client incurs. Refer to further discussion in Note 5. Rebates are recognized at the same time that the related transportation revenue is recognized and are recorded as a reduction of transportation revenue.</t>
  </si>
  <si>
    <t>Segment Reporting</t>
  </si>
  <si>
    <t>Segment Reporting For operating purposes, the Company is organized as one operating segment pursuant to the provisions of ASC Topic 280 Segment Reporting</t>
  </si>
  <si>
    <t>Cash and Cash Equivalents</t>
  </si>
  <si>
    <t>Cash and Cash Equivalents The Company considers all highly liquid investments with a maturity of three months or less when purchased to be cash equivalents.</t>
  </si>
  <si>
    <t>Accounts Receivable and Allowance for Doubtful Accounts</t>
  </si>
  <si>
    <t>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Additionally, the Company maintains a credit insurance policy for certain acc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2.3 million, $2.7 million and $1.9 million of bad debt expense for the years ended December 31, 2019, 2018 and 2017, respectively.</t>
  </si>
  <si>
    <t>Property and Equipment Property and equipment are stated at cost. Depreciation is computed using the straight-line method over the estimated useful lives of the respective assets. Leasehold improvements under operating leases are depreciated over the estimated useful life of the improvement or the remaining term of the lease, whichever is shorter. The estimated useful lives, by asset class, are as follows: Computer equipment and software 3 years Office equipment 5 years Furniture and fixtures 5 - 7 years</t>
  </si>
  <si>
    <t>Operating Leases</t>
  </si>
  <si>
    <t>Leases The Company adopted Accounting Standards Codification ("ASC") Topic 842 Leases ("ASC Topic 842") on January 1, 2019, of which prior amounts are not adjusted and continue to be in accordance with the accounting standards in effect for those periods. The Company determines if an arrangement contains a lease at inception. Operating leases are recorded as right-of-use assets ("ROU assets"), which are included in operating lease assets, and lease liabilities, which are included in other current liabilities and noncurrent operating lease liabilities on the consolidated balance sheets. As of December 31, 2019, all Company leases were operating leases. ROU assets represent the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Most leases include one or more options to renew, with renewal terms that can extend the lease term. The Company also has some leases that include termination options. The exercise of lease renewal or termination options is at the Company's sole discretion, and it does not recognize these options as part of its ROU assets or lease liabilities. The Company's lease agreements do not contain any material residual value guarantees or material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incremental borrowing rate is influenced by the Company's credit rating and lease term and may differ for individual leases. The Company's 2018 and 2017 leases were recognized in accordance with ASC Topic 840 Leases</t>
  </si>
  <si>
    <t>Internal Use Software</t>
  </si>
  <si>
    <t>Internal Use Software Certain costs incurred in the planning and evaluation stage of internal use computer software projects are expensed as incurred. Costs incurred during the application development stage are capitalized and included in property and equipment. The Company capitalized $16.9 million and $18.2 million of internal use software costs during the years ended December 31, 2019 and 2018, respectively. Capitalized internal use software costs are amortized over the expected economic life of three</t>
  </si>
  <si>
    <t>Goodwill and Other Intangibles</t>
  </si>
  <si>
    <t xml:space="preserve">Goodwill and Other Intangibles Goodwill represents the excess of consideration transferred over the value assigned to the net tangible and identifiable intangible assets of businesses acquired. In accordance with ASC Topic 350 Intangibles - Goodwill and Other : Testing Goodwill for Impairment , goodwill is not amortized, but instead is tested for impairment annually, or more frequently if circumstances indicate a possible impairment may exist. Absent any special circumstances that could require an interim test, the Company has elected to test for goodwill impairment during the fourth quarter of each year. The Company manages the business as one operating segment and one reporting unit pursuant to the provisions of ASC Topic 280 Segment Reporting , which established accounting standards for segment reporting. Accounting Standards Update No. 2011-08, “ Intangibles - Goodwill and Other: Testing Goodwill for Impairment "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In October 2019, the Company performed a qualitative goodwill impairment assessment of the reporting unit in accordance with ASC 350. As part of the qualitative assessment, the Company compared its current results to the forecasted expectations of our most recent quantitative analysis, along with analyzing its market cap as of the assessment date, macroeconomic conditions, current industry trends and transactions, and other market data of its industry peers. The Company concluded that it was more likely than not that the fair value of the reporting unit exceeded its carrying amount. ASC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ver their estimated weighted-average useful lives of 14.8 years,17.0 years, 6.7 </t>
  </si>
  <si>
    <t>Self Insurance Liability</t>
  </si>
  <si>
    <t>Self-Insurance LiabilityThe Company is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The total estimated self-insurance liabilities as of December 31, 2019 and 2018 were $0.8 million and $0.9 million, respectively.</t>
  </si>
  <si>
    <t>Stock-Based Compensation</t>
  </si>
  <si>
    <t>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See Note 15 for a description of the Company's accounting for stock-based compensation plans.</t>
  </si>
  <si>
    <t>Income Taxes On December 22, 2017, the Tax Cuts and Jobs Act (the "Act" or "TCJA") was signed into legislation. The Act reduced the federal corporate tax rate from 35% to 21%, and imposed a one-time transition tax on certain foreign earnings, effective January 1, 2018. At December 31, 2017, the Company recorded a decrease in its deferred tax liabilities, with a corresponding net adjustment to the deferred income tax benefit. No transition tax was recorded as the Company does not have any foreign subsidiaries. The 2018 and 2019 tax provisions were recorded in accordance with the Act and the updated guidance within ASC 740, Income Taxes . Under ASC Topic 740 Income Taxes ,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t>
  </si>
  <si>
    <t>Benefit PlansThe Company maintains a 401(k) savings plan, covering all of the Company's employees upon hiring. Employees may contribute a percentage of eligible compensation on both a before-tax basis and an after-tax basis. The Company has the right to make discretionary contributions to the plan.</t>
  </si>
  <si>
    <t>Summary of Significant Accounting Policies (Tables)</t>
  </si>
  <si>
    <t>Useful lives of property and equipment</t>
  </si>
  <si>
    <t>The estimated useful lives, by asset class, are as follows: Computer equipment and software 3 years Office equipment 5 years Furniture and fixtures 5 - 7 years Property and equipment at December 31, 2019 and 2018, consisted of the following (in thousands): December 31, 2019 December 31, 2018 Computer equipment $ 24,950 $ 25,060 Software, including internal use software 124,692 107,821 Furniture, fixtures and office equipment 9,678 9,594 Leasehold improvements 29,621 29,491 188,940 171,966 Less accumulated depreciation (130,320) (110,010) Net property and equipment $ 58,620 $ 61,955 Note: Amounts may not foot due to rounding.</t>
  </si>
  <si>
    <t>Revenue (Tables)</t>
  </si>
  <si>
    <t>Disaggregation of Revenue</t>
  </si>
  <si>
    <t>The following table presents the Company's revenue disaggregated by client type (in thousands): Year Ended December 31, Client Type 2019 2018 2017(1) Transactional $ 1,684,872 $ 1,915,589 $ 1,538,766 Managed Transportation 500,105 524,112 404,321 Revenue $ 2,184,977 $ 2,439,701 $ 1,943,086 Note: Amounts may not foot due to rounding. (1) 2017 amounts have not been adjusted under the modified retrospective method. The following table presents the Company's revenue disaggregated by mode (in thousands): Year Ended December 31, Mode 2019 2018 2017 (1) Truckload $ 1,437,566 $ 1,686,358 $ 1,322,311 Less than truckload 646,594 638,404 520,593 Other revenue 100,817 114,939 100,183 Revenue $ 2,184,977 $ 2,439,701 $ 1,943,086 Note: Amounts may not foot due to rounding. (1) 2017 amounts have not been adjusted under the modified retrospective method.</t>
  </si>
  <si>
    <t>Fair Value Measurement (Tables)</t>
  </si>
  <si>
    <t>Financial liabilities measured at fair value on a recurring basis</t>
  </si>
  <si>
    <t xml:space="preserve">The following tables set forth the Company's financial liabilities measured at fair value on a recurring basis and the basis of measurement at December 31, 2019 and 2018 (in thousands): Fair Value Measurements as of December 31, 2019 Total Level 1 Level 2 Level 3 Liabilities: Contingent consideration due to seller $ (1,707) — — $ (1,707) Fair Value Measurements as of December 31, 2018 Total Level 1 Level 2 Level 3 Liabilities: Contingent consideration due to seller $ (2,960) — — $ (2,960) </t>
  </si>
  <si>
    <t>Reconciliation of the beginning and ending balances for the liabilities measured at fair value using significant unobservable inputs</t>
  </si>
  <si>
    <t xml:space="preserve">The following table provides a reconciliation of the beginning and ending balances for the liabilities measured at fair value using significant unobservable inputs (Level 3) (in thousands): Due to Seller Liability Balance at January 1, 2018 $ (2,075) FMP acquisition, acquisition date fair value (1,400) Change in contingent consideration due to seller (410) Payments of contingent consideration due to seller 925 Balance at December 31, 2018 (2,960) Change in contingent consideration due to seller (1,050) Payments of contingent consideration due to seller 2,303 Balance at December 31, 2019 $ (1,707) </t>
  </si>
  <si>
    <t>Property and Equipment (Tables)</t>
  </si>
  <si>
    <t>Components of property and equipment</t>
  </si>
  <si>
    <t>Intangibles and Other Assets (Tables)</t>
  </si>
  <si>
    <t>Roll-forward of goodwill</t>
  </si>
  <si>
    <t xml:space="preserve">The following is a summary of goodwill as of December 31, 2018 (in thousands): Balance as of January 1, 2018 $ 307,314 FMP acquisition, goodwill acquired 2,275 Balance as of December 31, 2018 $ 309,589 </t>
  </si>
  <si>
    <t>Summary of amortizable intangible assets</t>
  </si>
  <si>
    <t>The following is a summary of intangible assets as of December 31, 2019 and December 31, 2018 (in thousands): December 31, 2019 December 31, 2018 Cost Accumulated Amortization Net Cost Accumulated Amortization Net Customer relationships $ 150,239 $ (67,317) $ 82,922 $ 150,239 $ (57,875) $ 92,364 Carrier relationships 18,300 (4,934) 13,366 18,300 (3,857) 14,443 Non-compete agreements 5,239 (3,765) 1,474 5,239 (3,003) 2,236 Trade names 5,640 (5,640) — 5,640 (5,119) 521 Total intangible assets $ 179,418 $ (81,656) $ 97,762 $ 179,418 $ (69,855) $ 109,563 Note: Amounts may not foot due to rounding.</t>
  </si>
  <si>
    <t>Estimated amortization expense for the next five years and thereafter</t>
  </si>
  <si>
    <t>The estimated amortization expense for the next five years and thereafter is as follows (in thousands): 2020 $ 10,973 2021 10,362 2022 10,005 2023 9,501 2024 8,897 Thereafter 48,023 Total $ 97,762 Note: Amounts may not foot due to rounding.</t>
  </si>
  <si>
    <t>Accrued Expenses and Other Noncurrent Liabilities (Tables)</t>
  </si>
  <si>
    <t>Components of accrued expenses</t>
  </si>
  <si>
    <t>The components of accrued expenses at December 31, 2019 and December 31, 2018 are as follows (in thousands): December 31, 2019 December 31, 2018 Accrued compensation $ 21,192 $ 31,825 Accrued rebates 3,119 2,669 Accrued employee benefits 4,235 2,620 Accrued professional service fees 1,395 2,082 Accrued interest 881 1,017 Deferred rent — 2,439 Other 4,407 5,476 Total accrued expenses $ 35,229 $ 48,129 Note: Amounts may not foot due to rounding.</t>
  </si>
  <si>
    <t>Long-Term Debt (Tables)</t>
  </si>
  <si>
    <t>Schedule of long-term debt</t>
  </si>
  <si>
    <t xml:space="preserve">As of December 31, 2019 and 2018, the carrying amount of the Notes on the consolidated balance sheets is calculated as follows (in thousands): December 31, 2019 December 31, 2018 Convertible senior notes, principal amount $ 158,295 $ 192,585 Unamortized debt discount (1,667) (7,862) Unamortized debt issuance costs (330) (1,555) Convertible senior notes, net $ 156,298 $ 183,168 </t>
  </si>
  <si>
    <t>Schedule of interest expense related to Notes</t>
  </si>
  <si>
    <t>For 2019, 2018 and 2017, interest expense related to the Notes consisted of the following (in thousands): December 31, 2019 December 31, 2018 December 31, 2017 Contractual coupon interest $ 4,243 $ 5,647 $ 5,750 Debt discount amortization 5,161 6,403 6,140 Loss on extinguishment of debt 711 751 — Debt issuance cost amortization 1,021 1,266 1,214 Interest expense, Notes $ 11,137 $ 14,067 $ 13,105 Note: Amounts may not foot due to rounding.</t>
  </si>
  <si>
    <t>Schedule of maturities of long-term debt</t>
  </si>
  <si>
    <t>The total undiscounted interest and principal payments due in relation to the Notes from December 31, 2019 to the maturity date of May 1, 2020 is $160.3 million.</t>
  </si>
  <si>
    <t>Income Taxes (Tables)</t>
  </si>
  <si>
    <t>Changes in unrecognized tax benefits</t>
  </si>
  <si>
    <t xml:space="preserve">The following is a reconciliation of the total amounts of unrecognized tax benefits excluding interest and penalties for the years ended December 31, 2019 and 2018 (in thousands): 2019 2018 Balance at January 1 $ 498 $ 475 Increases related to prior year tax positions 21 4 Increases related to current year tax positions 90 67 Decreases based on settlements with taxing authorities — (48) Balance at December 31 $ 609 $ 498 </t>
  </si>
  <si>
    <t>Components of provision for income taxes</t>
  </si>
  <si>
    <t>The provision for income taxes consists of the following components for the years ended December 31, 2019, 2018 and 2017 (in thousands): 2019 2018 2017 Current: Federal $ 1,628 $ 1,879 $ (4,282) State 621 293 175 Total current 2,248 2,172 (4,107) Deferred: Federal 3,214 5,572 (4,295) State 1,570 1,552 128 Total deferred 4,783 7,124 (4,166) Income tax expense (benefit) $ 7,032 $ 9,296 $ (8,273) Note: Amounts may not foot due to rounding.</t>
  </si>
  <si>
    <t>Reconciliation of effective income tax rate</t>
  </si>
  <si>
    <t>The provision for income taxes for the years ended December 31, 2019, 2018 and 2017 differs from the amount computed by applying the U.S. federal income tax rate of 21% for 2019 and 2018 and 35% for 2017 to pretax income because of the effect of the following items (in thousands): 2019 2018 2017 Tax expense at U.S. federal income tax rate $ 4,594 $ 7,984 $ 1,522 State income taxes, net of federal income tax effect 1,264 1,441 269 Nondeductible expenses and other 951 (289) 317 Effect of state rate change on deferred items 79 — 148 Research and development credit (573) (420) (528) Changes in unrecognized tax benefits 115 44 359 Provision to return adjustments 242 515 (298) Remeasurement of net deferred tax liability resulting from the TCJA — — (8,945) State tax credits (2,179) (1,647) (3,259) Valuation allowance 2,552 1,613 2,951 Audit settlements 16 72 — Amended return refund — — (811) Work opportunity tax credit (30) (18) — Income tax expense (benefit) $ 7,032 $ 9,296 $ (8,273) Note: Amounts may not foot due to rounding.</t>
  </si>
  <si>
    <t>Components of deferred tax assets and liabilities</t>
  </si>
  <si>
    <t>For the years ended December 31, 2019 and 2018, the Company's noncurrent deferred tax assets and liabilities consisted of the following (in thousands): 2019 2018 Noncurrent deferred tax assets: Reserves and allowances $ 3,922 $ 6,808 Stock options 2,540 2,517 Net operating loss carryforward 16 170 Credit carryforwards 8,953 6,389 Lease liability 8,824 — Subtotal 24,255 15,884 Valuation allowance (8,336) (5,241) Total noncurrent deferred tax assets 15,919 10,643 Noncurrent deferred tax liabilities: Prepaid and other expenses 1,046 682 Intangible assets 19,636 14,320 Property and equipment 12,268 12,724 Convertible debt 398 1,871 481(a) adjustment - revenue recognition 1,482 277 Right of use asset 4,849 — Total noncurrent deferred tax liabilities 39,680 29,875 Net deferred tax liability $ (23,761) $ (19,233) Note: Amounts may not foot due to rounding.</t>
  </si>
  <si>
    <t>Earnings Per Share (Tables)</t>
  </si>
  <si>
    <t>Computation of basic and diluted earnings per common share</t>
  </si>
  <si>
    <t xml:space="preserve">The computation of basic and diluted earnings per common share for the years ended December 31, 2019, 2018 and 2017 are as follows (in thousands, except share and per share data): Year Ended December 31, 2019 2018 2017 Numerator: Net income $ 14,846 $ 28,723 $ 12,623 Denominator: Denominator for basic earnings per common share - weighted-average shares 26,682,323 27,597,950 27,715,131 Effect of dilutive securities: Employee stock awards 140,665 323,936 308,033 Denominator for dilutive earnings per common share 26,822,988 27,921,886 28,023,164 Basic earnings per common share $ 0.56 $ 1.04 $ 0.46 Diluted earnings per common share $ 0.55 $ 1.03 $ 0.45 </t>
  </si>
  <si>
    <t>Stock-Based Compensation Plans (Tables)</t>
  </si>
  <si>
    <t>Summary of stock option activity</t>
  </si>
  <si>
    <t xml:space="preserve">A summary of stock option activity is as follows: Shares Weighted- Weighted- Aggregate Outstanding at January 1, 2017 578,291 $ 10.99 3.0 $ 8,131 Granted — — Exercised (146,950) 10.48 1,533 Forfeited or canceled (10) 10.18 Outstanding at December 31, 2017 431,331 11.16 2.3 7,262 Granted — — Exercised (384,092) 11.01 7,025 Forfeited or canceled (650) 11.06 Outstanding at December 31, 2018 46,589 12.42 2.0 368 Granted — — Exercised (3,000) 12.38 36 Forfeited or canceled — — Outstanding at December 31, 2019 43,589 $ 12.43 1.0 $ 361 Options vested and exercisable at December 31, 2019 43,589 $ 12.43 1.0 $ 361 </t>
  </si>
  <si>
    <t>Stock options granted and vested</t>
  </si>
  <si>
    <t xml:space="preserve">The following table provides information about stock options granted and vested in the years ended December 31 2019, 2018 and 2017 (in thousands): 2019 2018 2017 Options vested/exercisable: Grant date fair value $ 243 $ 259 $ 2,090 Aggregate intrinsic value $ 361 $ 368 $ 7,262 </t>
  </si>
  <si>
    <t>Non-vested restricted share grants</t>
  </si>
  <si>
    <t xml:space="preserve">The following table summarizes these non-vested restricted share grants as of December 31, 2019, 2018 and 2017: Number of Restricted Shares Weighted Average Grant Date Fair Value Non-vested at January 1, 2017 559,491 $ 25.21 Granted 268,300 22.36 Vested (248,833) 24.18 Forfeitures (57,618) 25.38 Non-vested at December 31, 2017 521,340 23.82 Granted 228,014 27.79 Vested (204,845) 23.56 Forfeitures (46,198) 25.36 Non-vested at December 31, 2018 498,311 25.60 Granted 360,266 24.14 Vested (206,943) 25.74 Forfeitures (29,357) 24.69 Non-vested at December 31, 2019 622,277 $ 24.75 </t>
  </si>
  <si>
    <t>Quarterly Financial Data (Unaudited) (Tables)</t>
  </si>
  <si>
    <t>Components of quarterly finacial data</t>
  </si>
  <si>
    <t xml:space="preserve">Year Ended December 31, 2019 In thousands, except per share data First Second Third Fourth Revenue $ 538,083 $ 553,775 $ 561,441 $ 531,677 Operating income 9,103 10,672 9,665 5,076 Net income 3,497 5,067 4,843 1,439 Earnings per common share: Basic $ 0.13 $ 0.19 $ 0.18 $ 0.05 Diluted $ 0.13 $ 0.19 $ 0.18 $ 0.05 Year Ended December 31, 2018 In thousands, except per share data First Second Third Fourth Quarter Revenue $ 577,091 $ 634,811 $ 644,821 $ 582,978 Operating income 10,500 13,112 16,281 13,673 Net income 4,727 7,678 9,383 6,935 Earnings per common share: Basic $ 0.17 $ 0.28 $ 0.34 $ 0.25 Diluted $ 0.17 $ 0.28 $ 0.33 $ 0.25 </t>
  </si>
  <si>
    <t>Leases, Codification Topic 842 (Tables)</t>
  </si>
  <si>
    <t>Balance Sheet Classification</t>
  </si>
  <si>
    <t xml:space="preserve">The balance sheet classification of lease assets and liabilities is as follows (in thousands): December 31, 2019 ROU assets: Operating lease assets $ 19,638 Operating lease liabilities: Current portion in other current liabilities $ 5,810 Noncurrent operating lease liabilities 31,475 Total operating lease liabilities $ 37,285 </t>
  </si>
  <si>
    <t>Lease, Cost</t>
  </si>
  <si>
    <t>The components of lease cost for the year ended December 31, 2019 were as follows (in thousands): December 31, 2019 Operating lease cost $ 5,930 Short-term lease cost 261 Total lease cost $ 6,191 The average lease term and discount rate were as follows: December 31, 2019 Weighted average remaining lease term (in years) 6.9 Weighted average operating discount rate 7.5 %</t>
  </si>
  <si>
    <t>Lessee, Operating Lease, Liability, Maturity</t>
  </si>
  <si>
    <t xml:space="preserve">As of December 31, 2019, maturities of operating lease liabilities were as follows (in thousands): Operating Leases 2020 8,357 2021 6,139 2022 6,397 2023 6,137 2024 5,673 Thereafter 15,630 Total lease payments $ 48,333 Less: imputed interest 11,048 Total operating lease liabilities $ 37,285 </t>
  </si>
  <si>
    <t>Summary of Significant Accounting Policies - Segment Reporting (Details)</t>
  </si>
  <si>
    <t>Dec. 31, 2019segment</t>
  </si>
  <si>
    <t>Number of operating segments</t>
  </si>
  <si>
    <t>Number of reportable segments</t>
  </si>
  <si>
    <t>Summary of Significant Accounting Policies - Accounts Receivable and Allowance for Doubtful Accounts (Details) - USD ($) $ in Millions</t>
  </si>
  <si>
    <t>Accounts receivable and allowance for doubtful accounts:</t>
  </si>
  <si>
    <t>Duration past due considered delinquent</t>
  </si>
  <si>
    <t>90 days</t>
  </si>
  <si>
    <t>Provision, charged to expense</t>
  </si>
  <si>
    <t>Minimum</t>
  </si>
  <si>
    <t>Duration invoices require payment</t>
  </si>
  <si>
    <t>30 days</t>
  </si>
  <si>
    <t>Maximum</t>
  </si>
  <si>
    <t>Summary of Significant Accounting Policies - Property and Equipment and Internal Use Software (Details) - USD ($) $ in Thousands</t>
  </si>
  <si>
    <t>Property and equipment:</t>
  </si>
  <si>
    <t>Depreciation</t>
  </si>
  <si>
    <t>Capitalized Computer Software, Gross</t>
  </si>
  <si>
    <t>Computer equipment and software</t>
  </si>
  <si>
    <t>Property and equipment, useful life</t>
  </si>
  <si>
    <t>3 years</t>
  </si>
  <si>
    <t>Office equipment</t>
  </si>
  <si>
    <t>5 years</t>
  </si>
  <si>
    <t>Furniture and fixtures | Minimum</t>
  </si>
  <si>
    <t>Furniture and fixtures | Maximum</t>
  </si>
  <si>
    <t>7 years</t>
  </si>
  <si>
    <t>Software development</t>
  </si>
  <si>
    <t>Summary of Significant Accounting Policies - Goodwill and Other Intangibles (Details)</t>
  </si>
  <si>
    <t>Goodwill and other intangibles:</t>
  </si>
  <si>
    <t>Weighted-average useful life</t>
  </si>
  <si>
    <t>14 years 4 months 24 days</t>
  </si>
  <si>
    <t>Customer relationships</t>
  </si>
  <si>
    <t>14 years 9 months 18 days</t>
  </si>
  <si>
    <t>Carrier relationships</t>
  </si>
  <si>
    <t>17 years</t>
  </si>
  <si>
    <t>Non-compete agreements</t>
  </si>
  <si>
    <t>6 years 8 months 12 days</t>
  </si>
  <si>
    <t>Trade names</t>
  </si>
  <si>
    <t>4 years</t>
  </si>
  <si>
    <t>Summary of Significant Accounting Policies - Self-Insurance Liability (Details) - USD ($) $ in Thousands</t>
  </si>
  <si>
    <t>Self-insurance liabilities</t>
  </si>
  <si>
    <t>New Accounting Pronouncements (Details) - USD ($) $ in Thousands</t>
  </si>
  <si>
    <t>3 Months Ended</t>
  </si>
  <si>
    <t>Sep. 30, 2019</t>
  </si>
  <si>
    <t>Mar. 31, 2019</t>
  </si>
  <si>
    <t>Sep. 30, 2018</t>
  </si>
  <si>
    <t>Jun. 30, 2018</t>
  </si>
  <si>
    <t>Mar. 31, 2018</t>
  </si>
  <si>
    <t>Jan. 01, 2019</t>
  </si>
  <si>
    <t>Jan. 01, 2018</t>
  </si>
  <si>
    <t>New Accounting Pronouncements or Change in Accounting Principle [Line Items]</t>
  </si>
  <si>
    <t>Cumulative impact of adoption</t>
  </si>
  <si>
    <t>Remeasurement of net deferred tax liability resulting from the TCJA</t>
  </si>
  <si>
    <t>Lease, liability</t>
  </si>
  <si>
    <t>Accounting Standards Update 2016-02</t>
  </si>
  <si>
    <t>Accounting Standards Update 2016-02 | Minimum</t>
  </si>
  <si>
    <t>Accounting Standards Update 2016-02 | Maximum</t>
  </si>
  <si>
    <t>Retained Earnings | Difference between Revenue Guidance in Effect before and after Topic 606 | Accounting Standards Update 2014-09</t>
  </si>
  <si>
    <t>Acquisitions - Narrative (Details) - USD ($) $ / shares in Units, $ in Thousands</t>
  </si>
  <si>
    <t>Jul. 06, 2018</t>
  </si>
  <si>
    <t>Business Acquisition [Line Items]</t>
  </si>
  <si>
    <t>Goodwill deductible for U.S. income tax purposes</t>
  </si>
  <si>
    <t>Freight Management Plus, Inc.</t>
  </si>
  <si>
    <t>Amount paid at closing</t>
  </si>
  <si>
    <t>Purchase price paid with common stock</t>
  </si>
  <si>
    <t>Potential earn out payment</t>
  </si>
  <si>
    <t>Aggregate purchase price</t>
  </si>
  <si>
    <t>Contingent consideration obligation</t>
  </si>
  <si>
    <t>Customer relationship intangible asset</t>
  </si>
  <si>
    <t>Revenue (Details) - USD ($) $ in Thousands</t>
  </si>
  <si>
    <t>Disaggregation of Revenue [Line Items]</t>
  </si>
  <si>
    <t>Truckload</t>
  </si>
  <si>
    <t>Less than truckload</t>
  </si>
  <si>
    <t>Other revenue</t>
  </si>
  <si>
    <t>Transactional</t>
  </si>
  <si>
    <t>Managed Transportation</t>
  </si>
  <si>
    <t>Difference between Revenue Guidance in Effect before and after Topic 606 | Accounting Standards Update 2014-09 | Retained Earnings</t>
  </si>
  <si>
    <t>Fair Value Measurement (Details) - USD ($) $ in Thousands</t>
  </si>
  <si>
    <t>Fair value measurement:</t>
  </si>
  <si>
    <t>Discount rate used to determine fair value</t>
  </si>
  <si>
    <t>2.00%</t>
  </si>
  <si>
    <t>3.00%</t>
  </si>
  <si>
    <t>Level 3</t>
  </si>
  <si>
    <t>Fair Value, Measurement with Unobservable Inputs Reconciliation, Recurring Basis, Asset, Settlements</t>
  </si>
  <si>
    <t>Reconciliation of the beginning and ending balances of the liabilities measured at fair value</t>
  </si>
  <si>
    <t>Balance at beginning of period</t>
  </si>
  <si>
    <t>FMP acquisition, acquisition date fair value</t>
  </si>
  <si>
    <t>Balance at end of period</t>
  </si>
  <si>
    <t>Level 3 | Selling, general and administrative expenses</t>
  </si>
  <si>
    <t>Fair Value, Measurements, Recurring | Contingent consideration</t>
  </si>
  <si>
    <t>Liabilities:</t>
  </si>
  <si>
    <t>Contingent consideration due to seller</t>
  </si>
  <si>
    <t>Fair Value, Measurements, Recurring | Level 1 | Contingent consideration</t>
  </si>
  <si>
    <t>Fair Value, Measurements, Recurring | Level 2 | Contingent consideration</t>
  </si>
  <si>
    <t>Fair Value, Measurements, Recurring | Level 3 | Contingent consideration</t>
  </si>
  <si>
    <t>Property and Equipment (Details) - USD ($) $ in Thousands</t>
  </si>
  <si>
    <t>Components of property and equipment:</t>
  </si>
  <si>
    <t>Property and equipment, gross</t>
  </si>
  <si>
    <t>Less accumulated depreciation</t>
  </si>
  <si>
    <t>Property and equipment, net</t>
  </si>
  <si>
    <t>Deferred Rent Credit</t>
  </si>
  <si>
    <t>Computer equipment</t>
  </si>
  <si>
    <t>Software, including internal use software</t>
  </si>
  <si>
    <t>Furniture and fixtures</t>
  </si>
  <si>
    <t>Leasehold improvements</t>
  </si>
  <si>
    <t>Intangibles and Other Assets - Goodwill (Details) $ in Thousands</t>
  </si>
  <si>
    <t>Dec. 31, 2018USD ($)</t>
  </si>
  <si>
    <t>Goodwill roll-forward:</t>
  </si>
  <si>
    <t>Balance as of January 1, 2018</t>
  </si>
  <si>
    <t>FMP acquisition, goodwill acquired</t>
  </si>
  <si>
    <t>Balance as of December 31, 2018</t>
  </si>
  <si>
    <t>Intangibles and Other Assets - Intangible Assets (Details) - USD ($) $ in Thousands</t>
  </si>
  <si>
    <t>Summary of amortizable intangible assets:</t>
  </si>
  <si>
    <t>Cost</t>
  </si>
  <si>
    <t>Accumulated amortization</t>
  </si>
  <si>
    <t>Intangible assets, net</t>
  </si>
  <si>
    <t>Amortization expense</t>
  </si>
  <si>
    <t>Estimated amortization expense for the next five years and thereafter:</t>
  </si>
  <si>
    <t>2018</t>
  </si>
  <si>
    <t>2020</t>
  </si>
  <si>
    <t>2021</t>
  </si>
  <si>
    <t>2022</t>
  </si>
  <si>
    <t>Thereafter</t>
  </si>
  <si>
    <t>Accrued Expenses and Other Noncurrent Liabilities (Details) - USD ($) $ in Thousands</t>
  </si>
  <si>
    <t>Accrued compensation</t>
  </si>
  <si>
    <t>Accrued rebates</t>
  </si>
  <si>
    <t>Accrued employee benefits</t>
  </si>
  <si>
    <t>Accrued professional service fees</t>
  </si>
  <si>
    <t>Accrued interest</t>
  </si>
  <si>
    <t>Deferred rent</t>
  </si>
  <si>
    <t>Other</t>
  </si>
  <si>
    <t>Total accrued expenses</t>
  </si>
  <si>
    <t>Long-Term Debt - Line of Credit (Details) - USD ($)</t>
  </si>
  <si>
    <t>Oct. 23, 2018</t>
  </si>
  <si>
    <t>Dec. 31, 2015</t>
  </si>
  <si>
    <t>Line of Credit Facility [Line Items]</t>
  </si>
  <si>
    <t>Commitment fee and borrowings interest expense</t>
  </si>
  <si>
    <t>ABL Facility</t>
  </si>
  <si>
    <t>Debt issuance cost</t>
  </si>
  <si>
    <t>Debt term</t>
  </si>
  <si>
    <t>Debt issuance cost amortization</t>
  </si>
  <si>
    <t>Remaining borrowing capacity</t>
  </si>
  <si>
    <t>ABL Facility | Revolving Credit Facility</t>
  </si>
  <si>
    <t>Aggregate principal amount</t>
  </si>
  <si>
    <t>Increase to maximum borrowing capacity</t>
  </si>
  <si>
    <t>Maximum aggregate principal amount</t>
  </si>
  <si>
    <t>Commitment fee percentage</t>
  </si>
  <si>
    <t>0.25%</t>
  </si>
  <si>
    <t>ABL facility, outstanding borrowings</t>
  </si>
  <si>
    <t>ABL Facility | Revolving Credit Facility | Federal Funds Effective Swap Rate</t>
  </si>
  <si>
    <t>Basis spread on variable rate</t>
  </si>
  <si>
    <t>0.50%</t>
  </si>
  <si>
    <t>ABL Facility | Revolving Credit Facility | LIBOR</t>
  </si>
  <si>
    <t>1.00%</t>
  </si>
  <si>
    <t>ABL Facility | Revolving Credit Facility | Minimum | Federal Funds Effective Swap Rate</t>
  </si>
  <si>
    <t>ABL Facility | Revolving Credit Facility | Minimum | LIBOR</t>
  </si>
  <si>
    <t>1.25%</t>
  </si>
  <si>
    <t>ABL Facility | Revolving Credit Facility | Maximum | Federal Funds Effective Swap Rate</t>
  </si>
  <si>
    <t>ABL Facility | Revolving Credit Facility | Maximum | LIBOR</t>
  </si>
  <si>
    <t>1.50%</t>
  </si>
  <si>
    <t>ABL Facility | Letter of Credit</t>
  </si>
  <si>
    <t>Letters of credit outstanding, amount</t>
  </si>
  <si>
    <t>Long-Term Debt - Convertible Senior Notes (Details)</t>
  </si>
  <si>
    <t>May 05, 2015USD ($)$ / shares</t>
  </si>
  <si>
    <t>Dec. 31, 2019USD ($)</t>
  </si>
  <si>
    <t>Dec. 31, 2017USD ($)</t>
  </si>
  <si>
    <t>Debt Instrument [Line Items]</t>
  </si>
  <si>
    <t>Debt, fair value</t>
  </si>
  <si>
    <t>Loss on extinguishment of debt</t>
  </si>
  <si>
    <t>Senior Notes</t>
  </si>
  <si>
    <t>Stated interest rate</t>
  </si>
  <si>
    <t>2.50%</t>
  </si>
  <si>
    <t>Conversion ratio</t>
  </si>
  <si>
    <t>Conversion amount</t>
  </si>
  <si>
    <t>Conversion price | $ / shares</t>
  </si>
  <si>
    <t>Debt, repurchased par value</t>
  </si>
  <si>
    <t>Debt, payment for repurchase</t>
  </si>
  <si>
    <t>Convertible Notes</t>
  </si>
  <si>
    <t>Senior Notes | Level 2</t>
  </si>
  <si>
    <t>Straight debt borrowing rate</t>
  </si>
  <si>
    <t>5.75%</t>
  </si>
  <si>
    <t>Fair Value of liability component</t>
  </si>
  <si>
    <t>Fair value of equity component</t>
  </si>
  <si>
    <t>Discount amortization period</t>
  </si>
  <si>
    <t>Effective interest rate</t>
  </si>
  <si>
    <t>6.33%</t>
  </si>
  <si>
    <t>Long-Term Debt - Carrying Amount of Notes (Details) - Senior Notes - USD ($)</t>
  </si>
  <si>
    <t>May 05, 2015</t>
  </si>
  <si>
    <t>Convertible senior notes, principal amount</t>
  </si>
  <si>
    <t>Unamortized debt discount</t>
  </si>
  <si>
    <t>Unamortized debt issuance costs</t>
  </si>
  <si>
    <t>Convertible senior notes, net</t>
  </si>
  <si>
    <t>Long-Term Debt - Interest Expense (Details) - USD ($) $ in Thousands</t>
  </si>
  <si>
    <t>Interest expense, Notes</t>
  </si>
  <si>
    <t>Contractual coupon interest</t>
  </si>
  <si>
    <t>Debt discount amortization</t>
  </si>
  <si>
    <t>Commitments and Contingencies - Tax Assessment (Details) $ in Millions</t>
  </si>
  <si>
    <t>Jul. 31, 2016USD ($)</t>
  </si>
  <si>
    <t>State Tax Audit</t>
  </si>
  <si>
    <t>Loss Contingencies [Line Items]</t>
  </si>
  <si>
    <t>Amount of assessment including penalties and interest</t>
  </si>
  <si>
    <t>Income Taxes - Unrecognized Tax Benefits (Details) - USD ($) $ in Thousands</t>
  </si>
  <si>
    <t>Increase (Decrease) in unrecognized tax benefits</t>
  </si>
  <si>
    <t>Changes in unrecognized tax benefits:</t>
  </si>
  <si>
    <t>Increases related to prior year tax positions</t>
  </si>
  <si>
    <t>Increases related to current year tax positions</t>
  </si>
  <si>
    <t>Decreases based on settlements with taxing authorities</t>
  </si>
  <si>
    <t>Income Taxes - Components of Income Taxes (Details) - USD ($) $ in Thousands</t>
  </si>
  <si>
    <t>Current:</t>
  </si>
  <si>
    <t>Federal</t>
  </si>
  <si>
    <t>State</t>
  </si>
  <si>
    <t>Total current</t>
  </si>
  <si>
    <t>Deferred:</t>
  </si>
  <si>
    <t>Total deferred</t>
  </si>
  <si>
    <t>Income tax expense (benefit)</t>
  </si>
  <si>
    <t>U.S. federal income tax rate</t>
  </si>
  <si>
    <t>21.00%</t>
  </si>
  <si>
    <t>35.00%</t>
  </si>
  <si>
    <t>Income Taxes - Income Tax Reconciliation (Details) - USD ($) $ in Thousands</t>
  </si>
  <si>
    <t>Reconciliation of effective tax rate:</t>
  </si>
  <si>
    <t>Tax expense at U.S. federal income tax rate</t>
  </si>
  <si>
    <t>State income taxes, net of federal income tax effect</t>
  </si>
  <si>
    <t>Nondeductible expenses and other</t>
  </si>
  <si>
    <t>Effect of state rate change on deferred items</t>
  </si>
  <si>
    <t>Research and development credit</t>
  </si>
  <si>
    <t>Provision to return adjustments</t>
  </si>
  <si>
    <t>State tax credits</t>
  </si>
  <si>
    <t>Valuation allowance</t>
  </si>
  <si>
    <t>Audit settlements</t>
  </si>
  <si>
    <t>Amended return refund</t>
  </si>
  <si>
    <t>Work opportunity tax credit</t>
  </si>
  <si>
    <t>Income Taxes - Deferred Tax Assets and Liabilities (Details) - USD ($) $ in Thousands</t>
  </si>
  <si>
    <t>Noncurrent deferred tax assets:</t>
  </si>
  <si>
    <t>Reserves and allowances</t>
  </si>
  <si>
    <t>Stock options</t>
  </si>
  <si>
    <t>Net operating loss carryforward</t>
  </si>
  <si>
    <t>Credit carryforwards</t>
  </si>
  <si>
    <t>Lease liability</t>
  </si>
  <si>
    <t>Subtotal</t>
  </si>
  <si>
    <t>Total noncurrent deferred tax assets</t>
  </si>
  <si>
    <t>Noncurrent deferred tax liabilities:</t>
  </si>
  <si>
    <t>Prepaid and other expenses</t>
  </si>
  <si>
    <t>Intangible assets</t>
  </si>
  <si>
    <t>Property and equipment</t>
  </si>
  <si>
    <t>Convertible debt</t>
  </si>
  <si>
    <t>481(a) adjustment - revenue recognition</t>
  </si>
  <si>
    <t>Right of use asset</t>
  </si>
  <si>
    <t>Total noncurrent deferred tax liabilities</t>
  </si>
  <si>
    <t>Net deferred tax liability</t>
  </si>
  <si>
    <t>Tax credit carryforward period</t>
  </si>
  <si>
    <t>Operating Lease, Liability, Current</t>
  </si>
  <si>
    <t>Stockholders' Equity (Details) - USD ($)</t>
  </si>
  <si>
    <t>Nov. 01, 2018</t>
  </si>
  <si>
    <t>May 01, 2017</t>
  </si>
  <si>
    <t>Dec. 31, 2016</t>
  </si>
  <si>
    <t>Class of Stock [Line Items]</t>
  </si>
  <si>
    <t>Preferred stock, shares authorized for issuance</t>
  </si>
  <si>
    <t>Preferred stock, shares outstanding</t>
  </si>
  <si>
    <t>Stock repurchase program, authorized amount</t>
  </si>
  <si>
    <t>Treasury stock, value</t>
  </si>
  <si>
    <t>Earnings Per Share (Details) - USD ($) $ / shares in Units, $ in Thousands</t>
  </si>
  <si>
    <t>Numerator:</t>
  </si>
  <si>
    <t>Denominator:</t>
  </si>
  <si>
    <t>Denominator for basic earnings per common share - weighted-average shares (in shares)</t>
  </si>
  <si>
    <t>Effect of dilutive securities:</t>
  </si>
  <si>
    <t>Employee stock options (in shares)</t>
  </si>
  <si>
    <t>Denominator for dilutive earnings per common share (in shares)</t>
  </si>
  <si>
    <t>Basic earnings per common share (USD per share)</t>
  </si>
  <si>
    <t>Diluted earnings per common share (USD per share)</t>
  </si>
  <si>
    <t>Performance shares</t>
  </si>
  <si>
    <t>Antidilutive Securities Excluded from Computation of Earnings Per Share [Line Items]</t>
  </si>
  <si>
    <t>Antidilutive securities excluded from computation of earnings per common share</t>
  </si>
  <si>
    <t>Restricted stock</t>
  </si>
  <si>
    <t>Stock-Based Compensation Plans - Narrative (Details)</t>
  </si>
  <si>
    <t>Dec. 31, 2019USD ($)$ / sharesshares</t>
  </si>
  <si>
    <t>Dec. 31, 2018USD ($)$ / sharesshares</t>
  </si>
  <si>
    <t>Dec. 31, 2017USD ($)$ / sharesshares</t>
  </si>
  <si>
    <t>Dec. 31, 2009stock_typeshares</t>
  </si>
  <si>
    <t>Share-based Compensation Arrangement by Share-based Payment Award [Line Items]</t>
  </si>
  <si>
    <t>Stock-based compensation expense | $</t>
  </si>
  <si>
    <t>Total unrecognized compensation costs related to stock-based compensation | $</t>
  </si>
  <si>
    <t>Total unrecognized compensation costs related to stock-based compensation, period for recognition</t>
  </si>
  <si>
    <t>2 years 2 months 23 days</t>
  </si>
  <si>
    <t>Number of shares granted</t>
  </si>
  <si>
    <t>Restricted stock | Vesting Ratably, One Year</t>
  </si>
  <si>
    <t>Vesting period</t>
  </si>
  <si>
    <t>1 year</t>
  </si>
  <si>
    <t>Restricted stock | Vesting Ratably, Three Years</t>
  </si>
  <si>
    <t>Restricted stock | Vesting Ratably, Four Years</t>
  </si>
  <si>
    <t>Restricted stock | Minimum</t>
  </si>
  <si>
    <t>Grant date fair value (USD per share) | $ / shares</t>
  </si>
  <si>
    <t>Restricted stock | Maximum</t>
  </si>
  <si>
    <t>2008 Stock Incentive Plan</t>
  </si>
  <si>
    <t>Number of shares authorized for grant</t>
  </si>
  <si>
    <t>Number of award types issued | stock_type</t>
  </si>
  <si>
    <t>2008 Stock Incentive Plan | Stock options</t>
  </si>
  <si>
    <t>Maximum term</t>
  </si>
  <si>
    <t>10 years</t>
  </si>
  <si>
    <t>2008 Stock Incentive Plan | Stock options | Minimum</t>
  </si>
  <si>
    <t>2008 Stock Incentive Plan | Stock options | Maximum</t>
  </si>
  <si>
    <t>Stock-Based Compensation Plans - Stock Option Awards (Details) - USD ($)</t>
  </si>
  <si>
    <t>Stock-based compensation expense</t>
  </si>
  <si>
    <t>Options, outstanding:</t>
  </si>
  <si>
    <t>Options, outstanding, beginning of period (in shares)</t>
  </si>
  <si>
    <t>Options, outstanding, grants in period (in shares)</t>
  </si>
  <si>
    <t>Options, outstanding, exercises in period (in shares)</t>
  </si>
  <si>
    <t>Options, outstanding, forfeited or canceled in period (in shares)</t>
  </si>
  <si>
    <t>Options, outstanding, end of period (in shares)</t>
  </si>
  <si>
    <t>Options vested and exercisable at end of period (in shares)</t>
  </si>
  <si>
    <t>Options, weighted-average exercise price:</t>
  </si>
  <si>
    <t>Options, outstanding, weighted average exercise price, beginning of period (USD per share)</t>
  </si>
  <si>
    <t>Options, grants in period, weighted average exercise price (USD per share)</t>
  </si>
  <si>
    <t>Options, exercises in period, weighted average exercise price (USD per share)</t>
  </si>
  <si>
    <t>Options, forfeited or canceled in period, weighted average exercise price (USD per share)</t>
  </si>
  <si>
    <t>Options, outstanding, weighted average exercise price, end of period (USD per share)</t>
  </si>
  <si>
    <t>Options vested and exercisable at end of period (USD per share)</t>
  </si>
  <si>
    <t>Options, additional disclosures:</t>
  </si>
  <si>
    <t>Options, oustanding, weighted average remaining contractual term</t>
  </si>
  <si>
    <t>2 years</t>
  </si>
  <si>
    <t>2 years 3 months 18 days</t>
  </si>
  <si>
    <t>Options, exercisable, weighted average remaining contractual term</t>
  </si>
  <si>
    <t>Options, oustanding, aggregate intrinsic value</t>
  </si>
  <si>
    <t>Options, exercises in period, aggregate intrinsic value</t>
  </si>
  <si>
    <t>Options, exercisable, aggregate intrinsic value</t>
  </si>
  <si>
    <t>Compensation expense, tax benefits</t>
  </si>
  <si>
    <t>Stock-Based Compensation Plans - Stock Options Granted and Vested (Details) - USD ($) $ / shares in Units, $ in Thousands</t>
  </si>
  <si>
    <t>Grant date fair value</t>
  </si>
  <si>
    <t>Aggregate intrinsic value</t>
  </si>
  <si>
    <t>Share price (USD per share)</t>
  </si>
  <si>
    <t>Stock-Based Compensation Plans - Restricted Stock Awards (Details) - USD ($) $ / shares in Units, $ in Millions</t>
  </si>
  <si>
    <t>Weighted Average Grant Date Fair Value</t>
  </si>
  <si>
    <t>Number of Restricted Shares</t>
  </si>
  <si>
    <t>Non-vested at beginning of period (in shares)</t>
  </si>
  <si>
    <t>Granted (in shares)</t>
  </si>
  <si>
    <t>Vested (in shares)</t>
  </si>
  <si>
    <t>Forfeitures (in shares)</t>
  </si>
  <si>
    <t>Non-vested at end of period (in shares)</t>
  </si>
  <si>
    <t>Non-vested at beginning of period (USD per share)</t>
  </si>
  <si>
    <t>Granted (USD per share)</t>
  </si>
  <si>
    <t>Vested (USD per share)</t>
  </si>
  <si>
    <t>Forfeitures (USD per share)</t>
  </si>
  <si>
    <t>Non-vested at end of period (USD per share)</t>
  </si>
  <si>
    <t>Stock-Based Compensation Plans - Performance Based Shares (Details) - USD ($) $ / shares in Units, $ in Millions</t>
  </si>
  <si>
    <t>Grant date fair value (USD per share)</t>
  </si>
  <si>
    <t>Stock-Based Compensation Plans - Performance and Market Based Stock (Details) - USD ($) $ / shares in Units, $ in Millions</t>
  </si>
  <si>
    <t>Performance and Market Based Stock</t>
  </si>
  <si>
    <t>Benefit Plans (Details) - USD ($) $ in Millions</t>
  </si>
  <si>
    <t>401(k) savings plan:</t>
  </si>
  <si>
    <t>Discretionary contribution amount</t>
  </si>
  <si>
    <t>Quarterly Financial Data (Unaudited) (Details) - USD ($) $ / shares in Units, $ in Thousands</t>
  </si>
  <si>
    <t>Operating income (loss)</t>
  </si>
  <si>
    <t>Net income (loss)</t>
  </si>
  <si>
    <t>Earnings (Loss) per common share:</t>
  </si>
  <si>
    <t>Related Parties (Details) - USD ($)</t>
  </si>
  <si>
    <t>Related Party Transaction [Line Items]</t>
  </si>
  <si>
    <t>Total rental expense</t>
  </si>
  <si>
    <t>Board of Director</t>
  </si>
  <si>
    <t>Leases - Balance Sheet Classifcation (Details) - USD ($) $ in Thousands</t>
  </si>
  <si>
    <t>ROU assets, Operating lease assets</t>
  </si>
  <si>
    <t>Operating lease liabilities, Current portion in other current liabilities</t>
  </si>
  <si>
    <t>Operating lease liabilities, Noncurrent operating lease liabilities</t>
  </si>
  <si>
    <t>Total operating lease liabilities</t>
  </si>
  <si>
    <t>Leases - Lease Cost (Details) $ in Thousands</t>
  </si>
  <si>
    <t>Operating lease cost</t>
  </si>
  <si>
    <t>Short-term lease cost</t>
  </si>
  <si>
    <t>Total lease cost</t>
  </si>
  <si>
    <t>Leases - Narrative (Details) ft² in Thousands, $ in Millions</t>
  </si>
  <si>
    <t>Dec. 31, 2019USD ($)ft²property</t>
  </si>
  <si>
    <t>Lessee, Lease, Description [Line Items]</t>
  </si>
  <si>
    <t>Payments for operating leases</t>
  </si>
  <si>
    <t>Right-of-use assets obtained in exchange for new operating lease liabilities</t>
  </si>
  <si>
    <t>Chicago, Illinois Headquarters</t>
  </si>
  <si>
    <t>Area leased (in sq ft) | ft²</t>
  </si>
  <si>
    <t>Branch Offices</t>
  </si>
  <si>
    <t>Number of properties leased | property</t>
  </si>
  <si>
    <t>Branch Offices | Minimum</t>
  </si>
  <si>
    <t>Lease term</t>
  </si>
  <si>
    <t>Branch Offices | Maximum</t>
  </si>
  <si>
    <t>11 years</t>
  </si>
  <si>
    <t>Leases - Average Lease Term and Discount Rate (Details)</t>
  </si>
  <si>
    <t>Weighted average remaining lease term (in years)</t>
  </si>
  <si>
    <t>6 years 10 months 24 days</t>
  </si>
  <si>
    <t>Weighted average operating discount rate</t>
  </si>
  <si>
    <t>7.50%</t>
  </si>
  <si>
    <t>Leases - Maturities of Operating Lease Liabilities (Details) $ in Thousands</t>
  </si>
  <si>
    <t>2023</t>
  </si>
  <si>
    <t>2024</t>
  </si>
  <si>
    <t>Total lease payments</t>
  </si>
  <si>
    <t>Less: imputed interest</t>
  </si>
  <si>
    <t>Schedule II - Valuation and Qualifying Accounts (Details) - USD ($) $ in Thousands</t>
  </si>
  <si>
    <t>Movement in Valuation Allowances:</t>
  </si>
  <si>
    <t>Balance at beginning of year</t>
  </si>
  <si>
    <t>Net change of presentation of insurance recoveries</t>
  </si>
  <si>
    <t>Write-offs, less recoveries</t>
  </si>
  <si>
    <t>Balance at end of year</t>
  </si>
  <si>
    <t>Deferred tax assets - valuation allowance</t>
  </si>
  <si>
    <t>Adjust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553.9</v>
      </c>
    </row>
    <row r="36" spans="1:4">
      <c r="A36" s="4" t="s">
        <v>63</v>
      </c>
      <c r="C36" s="6" t="n">
        <v>2680947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215</v>
      </c>
    </row>
    <row r="4" spans="1:2">
      <c r="A4" s="4" t="s">
        <v>116</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4626</v>
      </c>
      <c r="C3" s="7" t="n">
        <v>40281</v>
      </c>
    </row>
    <row r="4" spans="1:3">
      <c r="A4" s="4" t="s">
        <v>70</v>
      </c>
      <c r="B4" s="6" t="n">
        <v>286989</v>
      </c>
      <c r="C4" s="6" t="n">
        <v>337426</v>
      </c>
    </row>
    <row r="5" spans="1:3">
      <c r="A5" s="4" t="s">
        <v>71</v>
      </c>
      <c r="B5" s="6" t="n">
        <v>2473</v>
      </c>
      <c r="C5" s="6" t="n">
        <v>2805</v>
      </c>
    </row>
    <row r="6" spans="1:3">
      <c r="A6" s="4" t="s">
        <v>72</v>
      </c>
      <c r="B6" s="6" t="n">
        <v>8999</v>
      </c>
      <c r="C6" s="6" t="n">
        <v>9048</v>
      </c>
    </row>
    <row r="7" spans="1:3">
      <c r="A7" s="4" t="s">
        <v>73</v>
      </c>
      <c r="B7" s="6" t="n">
        <v>3106</v>
      </c>
      <c r="C7" s="6" t="n">
        <v>4172</v>
      </c>
    </row>
    <row r="8" spans="1:3">
      <c r="A8" s="4" t="s">
        <v>74</v>
      </c>
      <c r="B8" s="6" t="n">
        <v>336193</v>
      </c>
      <c r="C8" s="6" t="n">
        <v>393732</v>
      </c>
    </row>
    <row r="9" spans="1:3">
      <c r="A9" s="3" t="s">
        <v>75</v>
      </c>
    </row>
    <row r="10" spans="1:3">
      <c r="A10" s="4" t="s">
        <v>76</v>
      </c>
      <c r="B10" s="6" t="n">
        <v>58620</v>
      </c>
      <c r="C10" s="6" t="n">
        <v>61955</v>
      </c>
    </row>
    <row r="11" spans="1:3">
      <c r="A11" s="4" t="s">
        <v>77</v>
      </c>
      <c r="B11" s="6" t="n">
        <v>309589</v>
      </c>
      <c r="C11" s="6" t="n">
        <v>309589</v>
      </c>
    </row>
    <row r="12" spans="1:3">
      <c r="A12" s="4" t="s">
        <v>78</v>
      </c>
      <c r="B12" s="6" t="n">
        <v>97762</v>
      </c>
      <c r="C12" s="6" t="n">
        <v>109563</v>
      </c>
    </row>
    <row r="13" spans="1:3">
      <c r="A13" s="4" t="s">
        <v>79</v>
      </c>
      <c r="B13" s="6" t="n">
        <v>19638</v>
      </c>
      <c r="C13" s="6" t="n">
        <v>0</v>
      </c>
    </row>
    <row r="14" spans="1:3">
      <c r="A14" s="4" t="s">
        <v>80</v>
      </c>
      <c r="B14" s="6" t="n">
        <v>4863</v>
      </c>
      <c r="C14" s="6" t="n">
        <v>3485</v>
      </c>
    </row>
    <row r="15" spans="1:3">
      <c r="A15" s="4" t="s">
        <v>81</v>
      </c>
      <c r="B15" s="6" t="n">
        <v>490473</v>
      </c>
      <c r="C15" s="6" t="n">
        <v>484593</v>
      </c>
    </row>
    <row r="16" spans="1:3">
      <c r="A16" s="4" t="s">
        <v>82</v>
      </c>
      <c r="B16" s="6" t="n">
        <v>826666</v>
      </c>
      <c r="C16" s="6" t="n">
        <v>878325</v>
      </c>
    </row>
    <row r="17" spans="1:3">
      <c r="A17" s="3" t="s">
        <v>83</v>
      </c>
    </row>
    <row r="18" spans="1:3">
      <c r="A18" s="4" t="s">
        <v>84</v>
      </c>
      <c r="B18" s="6" t="n">
        <v>187524</v>
      </c>
      <c r="C18" s="6" t="n">
        <v>216280</v>
      </c>
    </row>
    <row r="19" spans="1:3">
      <c r="A19" s="4" t="s">
        <v>85</v>
      </c>
      <c r="B19" s="6" t="n">
        <v>937</v>
      </c>
      <c r="C19" s="6" t="n">
        <v>2243</v>
      </c>
    </row>
    <row r="20" spans="1:3">
      <c r="A20" s="4" t="s">
        <v>86</v>
      </c>
      <c r="B20" s="6" t="n">
        <v>35229</v>
      </c>
      <c r="C20" s="6" t="n">
        <v>48129</v>
      </c>
    </row>
    <row r="21" spans="1:3">
      <c r="A21" s="4" t="s">
        <v>87</v>
      </c>
      <c r="B21" s="6" t="n">
        <v>6719</v>
      </c>
      <c r="C21" s="6" t="n">
        <v>255</v>
      </c>
    </row>
    <row r="22" spans="1:3">
      <c r="A22" s="4" t="s">
        <v>88</v>
      </c>
      <c r="B22" s="6" t="n">
        <v>230409</v>
      </c>
      <c r="C22" s="6" t="n">
        <v>266907</v>
      </c>
    </row>
    <row r="23" spans="1:3">
      <c r="A23" s="3" t="s">
        <v>89</v>
      </c>
    </row>
    <row r="24" spans="1:3">
      <c r="A24" s="4" t="s">
        <v>90</v>
      </c>
      <c r="B24" s="6" t="n">
        <v>156298</v>
      </c>
      <c r="C24" s="6" t="n">
        <v>183168</v>
      </c>
    </row>
    <row r="25" spans="1:3">
      <c r="A25" s="4" t="s">
        <v>91</v>
      </c>
      <c r="B25" s="6" t="n">
        <v>770</v>
      </c>
      <c r="C25" s="6" t="n">
        <v>717</v>
      </c>
    </row>
    <row r="26" spans="1:3">
      <c r="A26" s="4" t="s">
        <v>92</v>
      </c>
      <c r="B26" s="6" t="n">
        <v>641</v>
      </c>
      <c r="C26" s="6" t="n">
        <v>18369</v>
      </c>
    </row>
    <row r="27" spans="1:3">
      <c r="A27" s="4" t="s">
        <v>93</v>
      </c>
      <c r="B27" s="6" t="n">
        <v>23761</v>
      </c>
      <c r="C27" s="6" t="n">
        <v>19233</v>
      </c>
    </row>
    <row r="28" spans="1:3">
      <c r="A28" s="4" t="s">
        <v>94</v>
      </c>
      <c r="B28" s="6" t="n">
        <v>31475</v>
      </c>
      <c r="C28" s="6" t="n">
        <v>0</v>
      </c>
    </row>
    <row r="29" spans="1:3">
      <c r="A29" s="4" t="s">
        <v>95</v>
      </c>
      <c r="B29" s="6" t="n">
        <v>212945</v>
      </c>
      <c r="C29" s="6" t="n">
        <v>221487</v>
      </c>
    </row>
    <row r="30" spans="1:3">
      <c r="A30" s="4" t="s">
        <v>96</v>
      </c>
      <c r="B30" s="6" t="n">
        <v>443353</v>
      </c>
      <c r="C30" s="6" t="n">
        <v>488394</v>
      </c>
    </row>
    <row r="31" spans="1:3">
      <c r="A31" s="3" t="s">
        <v>97</v>
      </c>
    </row>
    <row r="32" spans="1:3">
      <c r="A32" s="4" t="s">
        <v>98</v>
      </c>
      <c r="B32" s="6" t="n">
        <v>3</v>
      </c>
      <c r="C32" s="6" t="n">
        <v>3</v>
      </c>
    </row>
    <row r="33" spans="1:3">
      <c r="A33" s="4" t="s">
        <v>99</v>
      </c>
      <c r="B33" s="6" t="n">
        <v>-109239</v>
      </c>
      <c r="C33" s="6" t="n">
        <v>-79571</v>
      </c>
    </row>
    <row r="34" spans="1:3">
      <c r="A34" s="4" t="s">
        <v>100</v>
      </c>
      <c r="B34" s="6" t="n">
        <v>356600</v>
      </c>
      <c r="C34" s="6" t="n">
        <v>348397</v>
      </c>
    </row>
    <row r="35" spans="1:3">
      <c r="A35" s="4" t="s">
        <v>101</v>
      </c>
      <c r="B35" s="6" t="n">
        <v>135948</v>
      </c>
      <c r="C35" s="6" t="n">
        <v>121102</v>
      </c>
    </row>
    <row r="36" spans="1:3">
      <c r="A36" s="4" t="s">
        <v>102</v>
      </c>
      <c r="B36" s="6" t="n">
        <v>383312</v>
      </c>
      <c r="C36" s="6" t="n">
        <v>389932</v>
      </c>
    </row>
    <row r="37" spans="1:3">
      <c r="A37" s="4" t="s">
        <v>103</v>
      </c>
      <c r="B37" s="7" t="n">
        <v>826666</v>
      </c>
      <c r="C37" s="7" t="n">
        <v>878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20</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37</v>
      </c>
      <c r="B17" s="4" t="s">
        <v>293</v>
      </c>
    </row>
    <row r="18" spans="1:2">
      <c r="A18" s="4" t="s">
        <v>209</v>
      </c>
      <c r="B18" s="4" t="s">
        <v>211</v>
      </c>
    </row>
    <row r="19" spans="1:2">
      <c r="A19" s="4" t="s">
        <v>249</v>
      </c>
      <c r="B1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67</v>
      </c>
    </row>
    <row r="2" spans="1:3">
      <c r="A2" s="3" t="s">
        <v>68</v>
      </c>
    </row>
    <row r="3" spans="1:3">
      <c r="A3" s="4" t="s">
        <v>105</v>
      </c>
      <c r="B3" s="7" t="n">
        <v>4255</v>
      </c>
      <c r="C3" s="7" t="n">
        <v>4618</v>
      </c>
    </row>
    <row r="4" spans="1:3">
      <c r="A4" s="3" t="s">
        <v>75</v>
      </c>
    </row>
    <row r="5" spans="1:3">
      <c r="A5" s="4" t="s">
        <v>106</v>
      </c>
      <c r="B5" s="6" t="n">
        <v>130320</v>
      </c>
      <c r="C5" s="6" t="n">
        <v>110010</v>
      </c>
    </row>
    <row r="6" spans="1:3">
      <c r="A6" s="4" t="s">
        <v>107</v>
      </c>
      <c r="B6" s="7" t="n">
        <v>81656</v>
      </c>
      <c r="C6" s="7" t="n">
        <v>69855</v>
      </c>
    </row>
    <row r="7" spans="1:3">
      <c r="A7" s="3" t="s">
        <v>97</v>
      </c>
    </row>
    <row r="8" spans="1:3">
      <c r="A8" s="4" t="s">
        <v>108</v>
      </c>
      <c r="B8" s="8" t="n">
        <v>0.0001</v>
      </c>
      <c r="C8" s="8" t="n">
        <v>0.0001</v>
      </c>
    </row>
    <row r="9" spans="1:3">
      <c r="A9" s="4" t="s">
        <v>109</v>
      </c>
      <c r="B9" s="6" t="n">
        <v>100000000</v>
      </c>
      <c r="C9" s="6" t="n">
        <v>100000000</v>
      </c>
    </row>
    <row r="10" spans="1:3">
      <c r="A10" s="4" t="s">
        <v>110</v>
      </c>
      <c r="B10" s="6" t="n">
        <v>31507247</v>
      </c>
      <c r="C10" s="6" t="n">
        <v>31345220</v>
      </c>
    </row>
    <row r="11" spans="1:3">
      <c r="A11" s="4" t="s">
        <v>111</v>
      </c>
      <c r="B11" s="6" t="n">
        <v>26229809</v>
      </c>
      <c r="C11" s="6" t="n">
        <v>27397760</v>
      </c>
    </row>
    <row r="12" spans="1:3">
      <c r="A12" s="4" t="s">
        <v>112</v>
      </c>
      <c r="B12" s="6" t="n">
        <v>5277438</v>
      </c>
      <c r="C12" s="6" t="n">
        <v>3947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21</v>
      </c>
    </row>
    <row r="4" spans="1:2">
      <c r="A4" s="4" t="s">
        <v>307</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56</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7" t="n">
        <v>2184977</v>
      </c>
      <c r="C4" s="7" t="n">
        <v>2439701</v>
      </c>
      <c r="D4" s="7" t="n">
        <v>1943086</v>
      </c>
    </row>
    <row r="5" spans="1:4">
      <c r="A5" s="3" t="s">
        <v>117</v>
      </c>
    </row>
    <row r="6" spans="1:4">
      <c r="A6" s="4" t="s">
        <v>118</v>
      </c>
      <c r="B6" s="6" t="n">
        <v>1798944</v>
      </c>
      <c r="C6" s="6" t="n">
        <v>2019337</v>
      </c>
      <c r="D6" s="6" t="n">
        <v>1604046</v>
      </c>
    </row>
    <row r="7" spans="1:4">
      <c r="A7" s="4" t="s">
        <v>119</v>
      </c>
      <c r="B7" s="6" t="n">
        <v>313129</v>
      </c>
      <c r="C7" s="6" t="n">
        <v>330160</v>
      </c>
      <c r="D7" s="6" t="n">
        <v>287227</v>
      </c>
    </row>
    <row r="8" spans="1:4">
      <c r="A8" s="4" t="s">
        <v>120</v>
      </c>
      <c r="B8" s="6" t="n">
        <v>38387</v>
      </c>
      <c r="C8" s="6" t="n">
        <v>36638</v>
      </c>
      <c r="D8" s="6" t="n">
        <v>32728</v>
      </c>
    </row>
    <row r="9" spans="1:4">
      <c r="A9" s="4" t="s">
        <v>121</v>
      </c>
      <c r="B9" s="6" t="n">
        <v>34517</v>
      </c>
      <c r="C9" s="6" t="n">
        <v>53566</v>
      </c>
      <c r="D9" s="6" t="n">
        <v>19085</v>
      </c>
    </row>
    <row r="10" spans="1:4">
      <c r="A10" s="4" t="s">
        <v>122</v>
      </c>
      <c r="B10" s="6" t="n">
        <v>0</v>
      </c>
      <c r="C10" s="6" t="n">
        <v>0</v>
      </c>
      <c r="D10" s="6" t="n">
        <v>32</v>
      </c>
    </row>
    <row r="11" spans="1:4">
      <c r="A11" s="4" t="s">
        <v>123</v>
      </c>
      <c r="B11" s="6" t="n">
        <v>-12639</v>
      </c>
      <c r="C11" s="6" t="n">
        <v>-15546</v>
      </c>
      <c r="D11" s="6" t="n">
        <v>-14768</v>
      </c>
    </row>
    <row r="12" spans="1:4">
      <c r="A12" s="4" t="s">
        <v>124</v>
      </c>
      <c r="B12" s="6" t="n">
        <v>-12639</v>
      </c>
      <c r="C12" s="6" t="n">
        <v>-15546</v>
      </c>
      <c r="D12" s="6" t="n">
        <v>-14736</v>
      </c>
    </row>
    <row r="13" spans="1:4">
      <c r="A13" s="4" t="s">
        <v>125</v>
      </c>
      <c r="B13" s="6" t="n">
        <v>21878</v>
      </c>
      <c r="C13" s="6" t="n">
        <v>38020</v>
      </c>
      <c r="D13" s="6" t="n">
        <v>4350</v>
      </c>
    </row>
    <row r="14" spans="1:4">
      <c r="A14" s="4" t="s">
        <v>126</v>
      </c>
      <c r="B14" s="6" t="n">
        <v>-7032</v>
      </c>
      <c r="C14" s="6" t="n">
        <v>-9296</v>
      </c>
      <c r="D14" s="6" t="n">
        <v>8273</v>
      </c>
    </row>
    <row r="15" spans="1:4">
      <c r="A15" s="4" t="s">
        <v>127</v>
      </c>
      <c r="B15" s="7" t="n">
        <v>14846</v>
      </c>
      <c r="C15" s="7" t="n">
        <v>28723</v>
      </c>
      <c r="D15" s="7" t="n">
        <v>12623</v>
      </c>
    </row>
    <row r="16" spans="1:4">
      <c r="A16" s="3" t="s">
        <v>128</v>
      </c>
    </row>
    <row r="17" spans="1:4">
      <c r="A17" s="4" t="s">
        <v>129</v>
      </c>
      <c r="B17" s="9" t="n">
        <v>0.5600000000000001</v>
      </c>
      <c r="C17" s="9" t="n">
        <v>1.04</v>
      </c>
      <c r="D17" s="9" t="n">
        <v>0.46</v>
      </c>
    </row>
    <row r="18" spans="1:4">
      <c r="A18" s="4" t="s">
        <v>130</v>
      </c>
      <c r="B18" s="9" t="n">
        <v>0.55</v>
      </c>
      <c r="C18" s="9" t="n">
        <v>1.03</v>
      </c>
      <c r="D18" s="9" t="n">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6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54</v>
      </c>
      <c r="B1" s="2" t="s">
        <v>1</v>
      </c>
    </row>
    <row r="2" spans="1:2">
      <c r="B2" s="2" t="s">
        <v>355</v>
      </c>
    </row>
    <row r="3" spans="1:2">
      <c r="A3" s="3" t="s">
        <v>207</v>
      </c>
    </row>
    <row r="4" spans="1:2">
      <c r="A4" s="4" t="s">
        <v>356</v>
      </c>
      <c r="B4" s="6" t="n">
        <v>1</v>
      </c>
    </row>
    <row r="5" spans="1:2">
      <c r="A5" s="4" t="s">
        <v>357</v>
      </c>
      <c r="B5"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67</v>
      </c>
      <c r="D2" s="2" t="s">
        <v>114</v>
      </c>
    </row>
    <row r="3" spans="1:4">
      <c r="A3" s="3" t="s">
        <v>359</v>
      </c>
    </row>
    <row r="4" spans="1:4">
      <c r="A4" s="4" t="s">
        <v>360</v>
      </c>
      <c r="B4" s="4" t="s">
        <v>361</v>
      </c>
    </row>
    <row r="5" spans="1:4">
      <c r="A5" s="4" t="s">
        <v>362</v>
      </c>
      <c r="B5" s="5" t="n">
        <v>2.3</v>
      </c>
      <c r="C5" s="5" t="n">
        <v>2.7</v>
      </c>
      <c r="D5" s="5" t="n">
        <v>1.9</v>
      </c>
    </row>
    <row r="6" spans="1:4">
      <c r="A6" s="4" t="s">
        <v>363</v>
      </c>
    </row>
    <row r="7" spans="1:4">
      <c r="A7" s="3" t="s">
        <v>359</v>
      </c>
    </row>
    <row r="8" spans="1:4">
      <c r="A8" s="4" t="s">
        <v>364</v>
      </c>
      <c r="B8" s="4" t="s">
        <v>365</v>
      </c>
    </row>
    <row r="9" spans="1:4">
      <c r="A9" s="4" t="s">
        <v>366</v>
      </c>
    </row>
    <row r="10" spans="1:4">
      <c r="A10" s="3" t="s">
        <v>359</v>
      </c>
    </row>
    <row r="11" spans="1:4">
      <c r="A11" s="4" t="s">
        <v>364</v>
      </c>
      <c r="B11" s="4" t="s">
        <v>3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67</v>
      </c>
      <c r="D2" s="2" t="s">
        <v>114</v>
      </c>
    </row>
    <row r="3" spans="1:4">
      <c r="A3" s="3" t="s">
        <v>368</v>
      </c>
    </row>
    <row r="4" spans="1:4">
      <c r="A4" s="4" t="s">
        <v>369</v>
      </c>
      <c r="B4" s="7" t="n">
        <v>26600</v>
      </c>
      <c r="C4" s="7" t="n">
        <v>23600</v>
      </c>
      <c r="D4" s="7" t="n">
        <v>18500</v>
      </c>
    </row>
    <row r="5" spans="1:4">
      <c r="A5" s="4" t="s">
        <v>76</v>
      </c>
      <c r="B5" s="6" t="n">
        <v>58620</v>
      </c>
      <c r="C5" s="6" t="n">
        <v>61955</v>
      </c>
    </row>
    <row r="6" spans="1:4">
      <c r="A6" s="4" t="s">
        <v>370</v>
      </c>
      <c r="B6" s="7" t="n">
        <v>16900</v>
      </c>
      <c r="C6" s="6" t="n">
        <v>18200</v>
      </c>
    </row>
    <row r="7" spans="1:4">
      <c r="A7" s="4" t="s">
        <v>371</v>
      </c>
    </row>
    <row r="8" spans="1:4">
      <c r="A8" s="3" t="s">
        <v>368</v>
      </c>
    </row>
    <row r="9" spans="1:4">
      <c r="A9" s="4" t="s">
        <v>372</v>
      </c>
      <c r="B9" s="4" t="s">
        <v>373</v>
      </c>
    </row>
    <row r="10" spans="1:4">
      <c r="A10" s="4" t="s">
        <v>374</v>
      </c>
    </row>
    <row r="11" spans="1:4">
      <c r="A11" s="3" t="s">
        <v>368</v>
      </c>
    </row>
    <row r="12" spans="1:4">
      <c r="A12" s="4" t="s">
        <v>372</v>
      </c>
      <c r="B12" s="4" t="s">
        <v>375</v>
      </c>
    </row>
    <row r="13" spans="1:4">
      <c r="A13" s="4" t="s">
        <v>376</v>
      </c>
    </row>
    <row r="14" spans="1:4">
      <c r="A14" s="3" t="s">
        <v>368</v>
      </c>
    </row>
    <row r="15" spans="1:4">
      <c r="A15" s="4" t="s">
        <v>372</v>
      </c>
      <c r="B15" s="4" t="s">
        <v>375</v>
      </c>
    </row>
    <row r="16" spans="1:4">
      <c r="A16" s="4" t="s">
        <v>377</v>
      </c>
    </row>
    <row r="17" spans="1:4">
      <c r="A17" s="3" t="s">
        <v>368</v>
      </c>
    </row>
    <row r="18" spans="1:4">
      <c r="A18" s="4" t="s">
        <v>372</v>
      </c>
      <c r="B18" s="4" t="s">
        <v>378</v>
      </c>
    </row>
    <row r="19" spans="1:4">
      <c r="A19" s="4" t="s">
        <v>379</v>
      </c>
    </row>
    <row r="20" spans="1:4">
      <c r="A20" s="3" t="s">
        <v>368</v>
      </c>
    </row>
    <row r="21" spans="1:4">
      <c r="A21" s="4" t="s">
        <v>372</v>
      </c>
      <c r="B21" s="4" t="s">
        <v>373</v>
      </c>
    </row>
    <row r="22" spans="1:4">
      <c r="A22" s="4" t="s">
        <v>369</v>
      </c>
      <c r="B22" s="7" t="n">
        <v>17900</v>
      </c>
      <c r="C22" s="6" t="n">
        <v>15000</v>
      </c>
      <c r="D22" s="7" t="n">
        <v>10000</v>
      </c>
    </row>
    <row r="23" spans="1:4">
      <c r="A23" s="4" t="s">
        <v>76</v>
      </c>
      <c r="B23" s="7" t="n">
        <v>31500</v>
      </c>
      <c r="C23" s="7" t="n">
        <v>32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80</v>
      </c>
      <c r="B1" s="2" t="s">
        <v>1</v>
      </c>
    </row>
    <row r="2" spans="1:2">
      <c r="B2" s="2" t="s">
        <v>2</v>
      </c>
    </row>
    <row r="3" spans="1:2">
      <c r="A3" s="3" t="s">
        <v>381</v>
      </c>
    </row>
    <row r="4" spans="1:2">
      <c r="A4" s="4" t="s">
        <v>382</v>
      </c>
      <c r="B4" s="4" t="s">
        <v>383</v>
      </c>
    </row>
    <row r="5" spans="1:2">
      <c r="A5" s="4" t="s">
        <v>384</v>
      </c>
    </row>
    <row r="6" spans="1:2">
      <c r="A6" s="3" t="s">
        <v>381</v>
      </c>
    </row>
    <row r="7" spans="1:2">
      <c r="A7" s="4" t="s">
        <v>382</v>
      </c>
      <c r="B7" s="4" t="s">
        <v>385</v>
      </c>
    </row>
    <row r="8" spans="1:2">
      <c r="A8" s="4" t="s">
        <v>386</v>
      </c>
    </row>
    <row r="9" spans="1:2">
      <c r="A9" s="3" t="s">
        <v>381</v>
      </c>
    </row>
    <row r="10" spans="1:2">
      <c r="A10" s="4" t="s">
        <v>382</v>
      </c>
      <c r="B10" s="4" t="s">
        <v>387</v>
      </c>
    </row>
    <row r="11" spans="1:2">
      <c r="A11" s="4" t="s">
        <v>388</v>
      </c>
    </row>
    <row r="12" spans="1:2">
      <c r="A12" s="3" t="s">
        <v>381</v>
      </c>
    </row>
    <row r="13" spans="1:2">
      <c r="A13" s="4" t="s">
        <v>382</v>
      </c>
      <c r="B13" s="4" t="s">
        <v>389</v>
      </c>
    </row>
    <row r="14" spans="1:2">
      <c r="A14" s="4" t="s">
        <v>390</v>
      </c>
    </row>
    <row r="15" spans="1:2">
      <c r="A15" s="3" t="s">
        <v>381</v>
      </c>
    </row>
    <row r="16" spans="1:2">
      <c r="A16" s="4" t="s">
        <v>382</v>
      </c>
      <c r="B1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7</v>
      </c>
    </row>
    <row r="2" spans="1:3">
      <c r="A2" s="3" t="s">
        <v>207</v>
      </c>
    </row>
    <row r="3" spans="1:3">
      <c r="A3" s="4" t="s">
        <v>393</v>
      </c>
      <c r="B3" s="7" t="n">
        <v>800</v>
      </c>
      <c r="C3" s="7"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94</v>
      </c>
      <c r="B1" s="2" t="s">
        <v>395</v>
      </c>
      <c r="J1" s="2" t="s">
        <v>1</v>
      </c>
    </row>
    <row r="2" spans="1:14">
      <c r="B2" s="2" t="s">
        <v>2</v>
      </c>
      <c r="C2" s="2" t="s">
        <v>396</v>
      </c>
      <c r="D2" s="2" t="s">
        <v>4</v>
      </c>
      <c r="E2" s="2" t="s">
        <v>397</v>
      </c>
      <c r="F2" s="2" t="s">
        <v>67</v>
      </c>
      <c r="G2" s="2" t="s">
        <v>398</v>
      </c>
      <c r="H2" s="2" t="s">
        <v>399</v>
      </c>
      <c r="I2" s="2" t="s">
        <v>400</v>
      </c>
      <c r="J2" s="2" t="s">
        <v>2</v>
      </c>
      <c r="K2" s="2" t="s">
        <v>67</v>
      </c>
      <c r="L2" s="2" t="s">
        <v>114</v>
      </c>
      <c r="M2" s="2" t="s">
        <v>401</v>
      </c>
      <c r="N2" s="2" t="s">
        <v>402</v>
      </c>
    </row>
    <row r="3" spans="1:14">
      <c r="A3" s="3" t="s">
        <v>403</v>
      </c>
    </row>
    <row r="4" spans="1:14">
      <c r="A4" s="4" t="s">
        <v>404</v>
      </c>
      <c r="F4" s="7" t="n">
        <v>1136</v>
      </c>
      <c r="K4" s="7" t="n">
        <v>1136</v>
      </c>
    </row>
    <row r="5" spans="1:14">
      <c r="A5" s="4" t="s">
        <v>116</v>
      </c>
      <c r="B5" s="7" t="n">
        <v>531677</v>
      </c>
      <c r="C5" s="7" t="n">
        <v>561441</v>
      </c>
      <c r="D5" s="7" t="n">
        <v>553775</v>
      </c>
      <c r="E5" s="7" t="n">
        <v>538083</v>
      </c>
      <c r="F5" s="6" t="n">
        <v>582978</v>
      </c>
      <c r="G5" s="7" t="n">
        <v>644821</v>
      </c>
      <c r="H5" s="7" t="n">
        <v>634811</v>
      </c>
      <c r="I5" s="7" t="n">
        <v>577091</v>
      </c>
      <c r="J5" s="7" t="n">
        <v>2184977</v>
      </c>
      <c r="K5" s="6" t="n">
        <v>2439701</v>
      </c>
      <c r="L5" s="7" t="n">
        <v>1943086</v>
      </c>
    </row>
    <row r="6" spans="1:14">
      <c r="A6" s="4" t="s">
        <v>405</v>
      </c>
      <c r="J6" s="6" t="n">
        <v>0</v>
      </c>
      <c r="K6" s="6" t="n">
        <v>0</v>
      </c>
      <c r="L6" s="7" t="n">
        <v>-8945</v>
      </c>
    </row>
    <row r="7" spans="1:14">
      <c r="A7" s="4" t="s">
        <v>79</v>
      </c>
      <c r="B7" s="6" t="n">
        <v>19638</v>
      </c>
      <c r="F7" s="6" t="n">
        <v>0</v>
      </c>
      <c r="J7" s="6" t="n">
        <v>19638</v>
      </c>
      <c r="K7" s="6" t="n">
        <v>0</v>
      </c>
    </row>
    <row r="8" spans="1:14">
      <c r="A8" s="4" t="s">
        <v>406</v>
      </c>
      <c r="B8" s="7" t="n">
        <v>37285</v>
      </c>
      <c r="J8" s="7" t="n">
        <v>37285</v>
      </c>
    </row>
    <row r="9" spans="1:14">
      <c r="A9" s="4" t="s">
        <v>407</v>
      </c>
    </row>
    <row r="10" spans="1:14">
      <c r="A10" s="3" t="s">
        <v>403</v>
      </c>
    </row>
    <row r="11" spans="1:14">
      <c r="A11" s="4" t="s">
        <v>79</v>
      </c>
      <c r="M11" s="7" t="n">
        <v>21000</v>
      </c>
    </row>
    <row r="12" spans="1:14">
      <c r="A12" s="4" t="s">
        <v>408</v>
      </c>
    </row>
    <row r="13" spans="1:14">
      <c r="A13" s="3" t="s">
        <v>403</v>
      </c>
    </row>
    <row r="14" spans="1:14">
      <c r="A14" s="4" t="s">
        <v>406</v>
      </c>
      <c r="M14" s="6" t="n">
        <v>19000</v>
      </c>
    </row>
    <row r="15" spans="1:14">
      <c r="A15" s="4" t="s">
        <v>409</v>
      </c>
    </row>
    <row r="16" spans="1:14">
      <c r="A16" s="3" t="s">
        <v>403</v>
      </c>
    </row>
    <row r="17" spans="1:14">
      <c r="A17" s="4" t="s">
        <v>406</v>
      </c>
      <c r="M17" s="7" t="n">
        <v>23000</v>
      </c>
    </row>
    <row r="18" spans="1:14">
      <c r="A18" s="4" t="s">
        <v>136</v>
      </c>
    </row>
    <row r="19" spans="1:14">
      <c r="A19" s="3" t="s">
        <v>403</v>
      </c>
    </row>
    <row r="20" spans="1:14">
      <c r="A20" s="4" t="s">
        <v>404</v>
      </c>
      <c r="F20" s="7" t="n">
        <v>1136</v>
      </c>
      <c r="K20" s="7" t="n">
        <v>1136</v>
      </c>
    </row>
    <row r="21" spans="1:14">
      <c r="A21" s="4" t="s">
        <v>410</v>
      </c>
    </row>
    <row r="22" spans="1:14">
      <c r="A22" s="3" t="s">
        <v>403</v>
      </c>
    </row>
    <row r="23" spans="1:14">
      <c r="A23" s="4" t="s">
        <v>404</v>
      </c>
      <c r="N23" s="7" t="n">
        <v>11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412</v>
      </c>
      <c r="C1" s="2" t="s">
        <v>2</v>
      </c>
      <c r="D1" s="2" t="s">
        <v>67</v>
      </c>
      <c r="E1" s="2" t="s">
        <v>114</v>
      </c>
    </row>
    <row r="2" spans="1:5">
      <c r="A2" s="3" t="s">
        <v>413</v>
      </c>
    </row>
    <row r="3" spans="1:5">
      <c r="A3" s="4" t="s">
        <v>108</v>
      </c>
      <c r="C3" s="8" t="n">
        <v>0.0001</v>
      </c>
      <c r="D3" s="8" t="n">
        <v>0.0001</v>
      </c>
    </row>
    <row r="4" spans="1:5">
      <c r="A4" s="4" t="s">
        <v>77</v>
      </c>
      <c r="C4" s="7" t="n">
        <v>309589</v>
      </c>
      <c r="D4" s="7" t="n">
        <v>309589</v>
      </c>
      <c r="E4" s="7" t="n">
        <v>307314</v>
      </c>
    </row>
    <row r="5" spans="1:5">
      <c r="A5" s="4" t="s">
        <v>414</v>
      </c>
      <c r="B5" s="7" t="n">
        <v>900</v>
      </c>
    </row>
    <row r="6" spans="1:5">
      <c r="A6" s="4" t="s">
        <v>170</v>
      </c>
      <c r="C6" s="6" t="n">
        <v>1050</v>
      </c>
      <c r="D6" s="7" t="n">
        <v>410</v>
      </c>
      <c r="E6" s="7" t="n">
        <v>1070</v>
      </c>
    </row>
    <row r="7" spans="1:5">
      <c r="A7" s="4" t="s">
        <v>415</v>
      </c>
    </row>
    <row r="8" spans="1:5">
      <c r="A8" s="3" t="s">
        <v>413</v>
      </c>
    </row>
    <row r="9" spans="1:5">
      <c r="A9" s="4" t="s">
        <v>416</v>
      </c>
      <c r="B9" s="6" t="n">
        <v>6700</v>
      </c>
    </row>
    <row r="10" spans="1:5">
      <c r="A10" s="4" t="s">
        <v>417</v>
      </c>
      <c r="B10" s="7" t="n">
        <v>700</v>
      </c>
    </row>
    <row r="11" spans="1:5">
      <c r="A11" s="4" t="s">
        <v>108</v>
      </c>
      <c r="B11" s="8" t="n">
        <v>0.0001</v>
      </c>
    </row>
    <row r="12" spans="1:5">
      <c r="A12" s="4" t="s">
        <v>418</v>
      </c>
      <c r="B12" s="7" t="n">
        <v>2900</v>
      </c>
    </row>
    <row r="13" spans="1:5">
      <c r="A13" s="4" t="s">
        <v>419</v>
      </c>
      <c r="B13" s="6" t="n">
        <v>10500</v>
      </c>
    </row>
    <row r="14" spans="1:5">
      <c r="A14" s="4" t="s">
        <v>77</v>
      </c>
      <c r="B14" s="6" t="n">
        <v>2300</v>
      </c>
    </row>
    <row r="15" spans="1:5">
      <c r="A15" s="4" t="s">
        <v>420</v>
      </c>
      <c r="B15" s="6" t="n">
        <v>1400</v>
      </c>
      <c r="C15" s="6" t="n">
        <v>1700</v>
      </c>
    </row>
    <row r="16" spans="1:5">
      <c r="A16" s="4" t="s">
        <v>421</v>
      </c>
      <c r="B16" s="7" t="n">
        <v>5100</v>
      </c>
    </row>
    <row r="17" spans="1:5">
      <c r="A17" s="4" t="s">
        <v>170</v>
      </c>
      <c r="C17" s="7"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2</v>
      </c>
      <c r="B1" s="2" t="s">
        <v>395</v>
      </c>
      <c r="J1" s="2" t="s">
        <v>1</v>
      </c>
    </row>
    <row r="2" spans="1:13">
      <c r="B2" s="2" t="s">
        <v>2</v>
      </c>
      <c r="C2" s="2" t="s">
        <v>396</v>
      </c>
      <c r="D2" s="2" t="s">
        <v>4</v>
      </c>
      <c r="E2" s="2" t="s">
        <v>397</v>
      </c>
      <c r="F2" s="2" t="s">
        <v>67</v>
      </c>
      <c r="G2" s="2" t="s">
        <v>398</v>
      </c>
      <c r="H2" s="2" t="s">
        <v>399</v>
      </c>
      <c r="I2" s="2" t="s">
        <v>400</v>
      </c>
      <c r="J2" s="2" t="s">
        <v>2</v>
      </c>
      <c r="K2" s="2" t="s">
        <v>67</v>
      </c>
      <c r="L2" s="2" t="s">
        <v>114</v>
      </c>
      <c r="M2" s="2" t="s">
        <v>402</v>
      </c>
    </row>
    <row r="3" spans="1:13">
      <c r="A3" s="3" t="s">
        <v>423</v>
      </c>
    </row>
    <row r="4" spans="1:13">
      <c r="A4" s="4" t="s">
        <v>404</v>
      </c>
      <c r="F4" s="7" t="n">
        <v>1136</v>
      </c>
      <c r="K4" s="7" t="n">
        <v>1136</v>
      </c>
    </row>
    <row r="5" spans="1:13">
      <c r="A5" s="4" t="s">
        <v>116</v>
      </c>
      <c r="B5" s="7" t="n">
        <v>531677</v>
      </c>
      <c r="C5" s="7" t="n">
        <v>561441</v>
      </c>
      <c r="D5" s="7" t="n">
        <v>553775</v>
      </c>
      <c r="E5" s="7" t="n">
        <v>538083</v>
      </c>
      <c r="F5" s="6" t="n">
        <v>582978</v>
      </c>
      <c r="G5" s="7" t="n">
        <v>644821</v>
      </c>
      <c r="H5" s="7" t="n">
        <v>634811</v>
      </c>
      <c r="I5" s="7" t="n">
        <v>577091</v>
      </c>
      <c r="J5" s="7" t="n">
        <v>2184977</v>
      </c>
      <c r="K5" s="6" t="n">
        <v>2439701</v>
      </c>
      <c r="L5" s="7" t="n">
        <v>1943086</v>
      </c>
    </row>
    <row r="6" spans="1:13">
      <c r="A6" s="4" t="s">
        <v>424</v>
      </c>
    </row>
    <row r="7" spans="1:13">
      <c r="A7" s="3" t="s">
        <v>423</v>
      </c>
    </row>
    <row r="8" spans="1:13">
      <c r="A8" s="4" t="s">
        <v>116</v>
      </c>
      <c r="J8" s="6" t="n">
        <v>1437566</v>
      </c>
      <c r="K8" s="6" t="n">
        <v>1686358</v>
      </c>
      <c r="L8" s="6" t="n">
        <v>1322311</v>
      </c>
    </row>
    <row r="9" spans="1:13">
      <c r="A9" s="4" t="s">
        <v>425</v>
      </c>
    </row>
    <row r="10" spans="1:13">
      <c r="A10" s="3" t="s">
        <v>423</v>
      </c>
    </row>
    <row r="11" spans="1:13">
      <c r="A11" s="4" t="s">
        <v>116</v>
      </c>
      <c r="J11" s="6" t="n">
        <v>646594</v>
      </c>
      <c r="K11" s="6" t="n">
        <v>638404</v>
      </c>
      <c r="L11" s="6" t="n">
        <v>520593</v>
      </c>
    </row>
    <row r="12" spans="1:13">
      <c r="A12" s="4" t="s">
        <v>426</v>
      </c>
    </row>
    <row r="13" spans="1:13">
      <c r="A13" s="3" t="s">
        <v>423</v>
      </c>
    </row>
    <row r="14" spans="1:13">
      <c r="A14" s="4" t="s">
        <v>116</v>
      </c>
      <c r="J14" s="6" t="n">
        <v>100817</v>
      </c>
      <c r="K14" s="6" t="n">
        <v>114939</v>
      </c>
      <c r="L14" s="6" t="n">
        <v>100183</v>
      </c>
    </row>
    <row r="15" spans="1:13">
      <c r="A15" s="4" t="s">
        <v>427</v>
      </c>
    </row>
    <row r="16" spans="1:13">
      <c r="A16" s="3" t="s">
        <v>423</v>
      </c>
    </row>
    <row r="17" spans="1:13">
      <c r="A17" s="4" t="s">
        <v>116</v>
      </c>
      <c r="J17" s="6" t="n">
        <v>1684872</v>
      </c>
      <c r="K17" s="6" t="n">
        <v>1915589</v>
      </c>
      <c r="L17" s="6" t="n">
        <v>1538766</v>
      </c>
    </row>
    <row r="18" spans="1:13">
      <c r="A18" s="4" t="s">
        <v>428</v>
      </c>
    </row>
    <row r="19" spans="1:13">
      <c r="A19" s="3" t="s">
        <v>423</v>
      </c>
    </row>
    <row r="20" spans="1:13">
      <c r="A20" s="4" t="s">
        <v>116</v>
      </c>
      <c r="J20" s="7" t="n">
        <v>500105</v>
      </c>
      <c r="K20" s="6" t="n">
        <v>524112</v>
      </c>
      <c r="L20" s="7" t="n">
        <v>404321</v>
      </c>
    </row>
    <row r="21" spans="1:13">
      <c r="A21" s="4" t="s">
        <v>136</v>
      </c>
    </row>
    <row r="22" spans="1:13">
      <c r="A22" s="3" t="s">
        <v>423</v>
      </c>
    </row>
    <row r="23" spans="1:13">
      <c r="A23" s="4" t="s">
        <v>404</v>
      </c>
      <c r="F23" s="7" t="n">
        <v>1136</v>
      </c>
      <c r="K23" s="7" t="n">
        <v>1136</v>
      </c>
    </row>
    <row r="24" spans="1:13">
      <c r="A24" s="4" t="s">
        <v>429</v>
      </c>
    </row>
    <row r="25" spans="1:13">
      <c r="A25" s="3" t="s">
        <v>423</v>
      </c>
    </row>
    <row r="26" spans="1:13">
      <c r="A26" s="4" t="s">
        <v>404</v>
      </c>
      <c r="M26" s="7" t="n">
        <v>11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7</v>
      </c>
      <c r="D2" s="2" t="s">
        <v>114</v>
      </c>
    </row>
    <row r="3" spans="1:4">
      <c r="A3" s="4" t="s">
        <v>363</v>
      </c>
    </row>
    <row r="4" spans="1:4">
      <c r="A4" s="3" t="s">
        <v>431</v>
      </c>
    </row>
    <row r="5" spans="1:4">
      <c r="A5" s="4" t="s">
        <v>432</v>
      </c>
      <c r="B5" s="4" t="s">
        <v>433</v>
      </c>
    </row>
    <row r="6" spans="1:4">
      <c r="A6" s="4" t="s">
        <v>366</v>
      </c>
    </row>
    <row r="7" spans="1:4">
      <c r="A7" s="3" t="s">
        <v>431</v>
      </c>
    </row>
    <row r="8" spans="1:4">
      <c r="A8" s="4" t="s">
        <v>432</v>
      </c>
      <c r="B8" s="4" t="s">
        <v>434</v>
      </c>
    </row>
    <row r="9" spans="1:4">
      <c r="A9" s="4" t="s">
        <v>435</v>
      </c>
    </row>
    <row r="10" spans="1:4">
      <c r="A10" s="3" t="s">
        <v>431</v>
      </c>
    </row>
    <row r="11" spans="1:4">
      <c r="A11" s="4" t="s">
        <v>436</v>
      </c>
      <c r="D11" s="7" t="n">
        <v>500</v>
      </c>
    </row>
    <row r="12" spans="1:4">
      <c r="A12" s="3" t="s">
        <v>437</v>
      </c>
    </row>
    <row r="13" spans="1:4">
      <c r="A13" s="4" t="s">
        <v>438</v>
      </c>
      <c r="B13" s="7" t="n">
        <v>-2960</v>
      </c>
      <c r="C13" s="7" t="n">
        <v>-2075</v>
      </c>
    </row>
    <row r="14" spans="1:4">
      <c r="A14" s="4" t="s">
        <v>439</v>
      </c>
      <c r="C14" s="6" t="n">
        <v>-1400</v>
      </c>
    </row>
    <row r="15" spans="1:4">
      <c r="A15" s="4" t="s">
        <v>170</v>
      </c>
      <c r="B15" s="6" t="n">
        <v>1050</v>
      </c>
      <c r="C15" s="6" t="n">
        <v>410</v>
      </c>
    </row>
    <row r="16" spans="1:4">
      <c r="A16" s="4" t="s">
        <v>187</v>
      </c>
      <c r="B16" s="6" t="n">
        <v>2303</v>
      </c>
      <c r="C16" s="6" t="n">
        <v>925</v>
      </c>
      <c r="D16" s="6" t="n">
        <v>700</v>
      </c>
    </row>
    <row r="17" spans="1:4">
      <c r="A17" s="4" t="s">
        <v>440</v>
      </c>
      <c r="B17" s="6" t="n">
        <v>-1707</v>
      </c>
      <c r="C17" s="6" t="n">
        <v>-2960</v>
      </c>
      <c r="D17" s="6" t="n">
        <v>-2075</v>
      </c>
    </row>
    <row r="18" spans="1:4">
      <c r="A18" s="4" t="s">
        <v>441</v>
      </c>
    </row>
    <row r="19" spans="1:4">
      <c r="A19" s="3" t="s">
        <v>437</v>
      </c>
    </row>
    <row r="20" spans="1:4">
      <c r="A20" s="4" t="s">
        <v>170</v>
      </c>
      <c r="B20" s="6" t="n">
        <v>1100</v>
      </c>
      <c r="C20" s="6" t="n">
        <v>400</v>
      </c>
      <c r="D20" s="7" t="n">
        <v>1000</v>
      </c>
    </row>
    <row r="21" spans="1:4">
      <c r="A21" s="4" t="s">
        <v>442</v>
      </c>
    </row>
    <row r="22" spans="1:4">
      <c r="A22" s="3" t="s">
        <v>443</v>
      </c>
    </row>
    <row r="23" spans="1:4">
      <c r="A23" s="4" t="s">
        <v>444</v>
      </c>
      <c r="B23" s="6" t="n">
        <v>-1707</v>
      </c>
      <c r="C23" s="6" t="n">
        <v>-2960</v>
      </c>
    </row>
    <row r="24" spans="1:4">
      <c r="A24" s="4" t="s">
        <v>445</v>
      </c>
    </row>
    <row r="25" spans="1:4">
      <c r="A25" s="3" t="s">
        <v>443</v>
      </c>
    </row>
    <row r="26" spans="1:4">
      <c r="A26" s="4" t="s">
        <v>444</v>
      </c>
      <c r="B26" s="6" t="n">
        <v>0</v>
      </c>
      <c r="C26" s="6" t="n">
        <v>0</v>
      </c>
    </row>
    <row r="27" spans="1:4">
      <c r="A27" s="4" t="s">
        <v>446</v>
      </c>
    </row>
    <row r="28" spans="1:4">
      <c r="A28" s="3" t="s">
        <v>443</v>
      </c>
    </row>
    <row r="29" spans="1:4">
      <c r="A29" s="4" t="s">
        <v>444</v>
      </c>
      <c r="B29" s="6" t="n">
        <v>0</v>
      </c>
      <c r="C29" s="6" t="n">
        <v>0</v>
      </c>
    </row>
    <row r="30" spans="1:4">
      <c r="A30" s="4" t="s">
        <v>447</v>
      </c>
    </row>
    <row r="31" spans="1:4">
      <c r="A31" s="3" t="s">
        <v>443</v>
      </c>
    </row>
    <row r="32" spans="1:4">
      <c r="A32" s="4" t="s">
        <v>444</v>
      </c>
      <c r="B32" s="7" t="n">
        <v>-1707</v>
      </c>
      <c r="C32" s="7" t="n">
        <v>-29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s>
  <sheetData>
    <row r="1" spans="1:6">
      <c r="A1" s="1" t="s">
        <v>131</v>
      </c>
      <c r="B1" s="2" t="s">
        <v>132</v>
      </c>
      <c r="C1" s="2" t="s">
        <v>133</v>
      </c>
      <c r="D1" s="2" t="s">
        <v>134</v>
      </c>
      <c r="E1" s="2" t="s">
        <v>135</v>
      </c>
      <c r="F1" s="2" t="s">
        <v>136</v>
      </c>
    </row>
    <row r="2" spans="1:6">
      <c r="A2" s="4" t="s">
        <v>137</v>
      </c>
      <c r="C2" s="6" t="n">
        <v>30421273</v>
      </c>
    </row>
    <row r="3" spans="1:6">
      <c r="A3" s="4" t="s">
        <v>138</v>
      </c>
      <c r="D3" s="6" t="n">
        <v>-2289794</v>
      </c>
    </row>
    <row r="4" spans="1:6">
      <c r="A4" s="4" t="s">
        <v>139</v>
      </c>
      <c r="B4" s="7" t="n">
        <v>358150</v>
      </c>
      <c r="C4" s="7" t="n">
        <v>3</v>
      </c>
      <c r="D4" s="7" t="n">
        <v>-49149</v>
      </c>
      <c r="E4" s="7" t="n">
        <v>328677</v>
      </c>
      <c r="F4" s="7" t="n">
        <v>78619</v>
      </c>
    </row>
    <row r="5" spans="1:6">
      <c r="A5" s="3" t="s">
        <v>140</v>
      </c>
    </row>
    <row r="6" spans="1:6">
      <c r="A6" s="4" t="s">
        <v>141</v>
      </c>
      <c r="B6" s="7" t="n">
        <v>9022</v>
      </c>
      <c r="E6" s="6" t="n">
        <v>9022</v>
      </c>
    </row>
    <row r="7" spans="1:6">
      <c r="A7" s="4" t="s">
        <v>142</v>
      </c>
      <c r="B7" s="6" t="n">
        <v>146950</v>
      </c>
      <c r="C7" s="6" t="n">
        <v>146950</v>
      </c>
    </row>
    <row r="8" spans="1:6">
      <c r="A8" s="4" t="s">
        <v>143</v>
      </c>
      <c r="B8" s="7" t="n">
        <v>1539</v>
      </c>
      <c r="C8" s="7" t="n">
        <v>0</v>
      </c>
      <c r="E8" s="6" t="n">
        <v>1539</v>
      </c>
    </row>
    <row r="9" spans="1:6">
      <c r="A9" s="4" t="s">
        <v>144</v>
      </c>
      <c r="C9" s="6" t="n">
        <v>256851</v>
      </c>
    </row>
    <row r="10" spans="1:6">
      <c r="A10" s="4" t="s">
        <v>145</v>
      </c>
      <c r="B10" s="6" t="n">
        <v>0</v>
      </c>
      <c r="C10" s="7" t="n">
        <v>0</v>
      </c>
      <c r="E10" s="6" t="n">
        <v>0</v>
      </c>
    </row>
    <row r="11" spans="1:6">
      <c r="A11" s="4" t="s">
        <v>146</v>
      </c>
      <c r="C11" s="6" t="n">
        <v>28804</v>
      </c>
    </row>
    <row r="12" spans="1:6">
      <c r="A12" s="4" t="s">
        <v>147</v>
      </c>
      <c r="B12" s="6" t="n">
        <v>0</v>
      </c>
      <c r="C12" s="7" t="n">
        <v>0</v>
      </c>
      <c r="E12" s="6" t="n">
        <v>0</v>
      </c>
    </row>
    <row r="13" spans="1:6">
      <c r="A13" s="4" t="s">
        <v>148</v>
      </c>
      <c r="C13" s="6" t="n">
        <v>-85828</v>
      </c>
    </row>
    <row r="14" spans="1:6">
      <c r="A14" s="4" t="s">
        <v>149</v>
      </c>
      <c r="B14" s="6" t="n">
        <v>-1793</v>
      </c>
      <c r="C14" s="7" t="n">
        <v>0</v>
      </c>
      <c r="E14" s="6" t="n">
        <v>-1793</v>
      </c>
    </row>
    <row r="15" spans="1:6">
      <c r="A15" s="4" t="s">
        <v>150</v>
      </c>
      <c r="D15" s="6" t="n">
        <v>-1237076</v>
      </c>
    </row>
    <row r="16" spans="1:6">
      <c r="A16" s="4" t="s">
        <v>151</v>
      </c>
      <c r="B16" s="6" t="n">
        <v>-20669</v>
      </c>
      <c r="D16" s="7" t="n">
        <v>-20669</v>
      </c>
    </row>
    <row r="17" spans="1:6">
      <c r="A17" s="4" t="s">
        <v>127</v>
      </c>
      <c r="B17" s="6" t="n">
        <v>12623</v>
      </c>
      <c r="F17" s="6" t="n">
        <v>12623</v>
      </c>
    </row>
    <row r="18" spans="1:6">
      <c r="A18" s="4" t="s">
        <v>152</v>
      </c>
      <c r="C18" s="6" t="n">
        <v>30768050</v>
      </c>
    </row>
    <row r="19" spans="1:6">
      <c r="A19" s="4" t="s">
        <v>153</v>
      </c>
      <c r="D19" s="6" t="n">
        <v>-3526870</v>
      </c>
    </row>
    <row r="20" spans="1:6">
      <c r="A20" s="4" t="s">
        <v>154</v>
      </c>
      <c r="B20" s="6" t="n">
        <v>358872</v>
      </c>
      <c r="C20" s="7" t="n">
        <v>3</v>
      </c>
      <c r="D20" s="7" t="n">
        <v>-69818</v>
      </c>
      <c r="E20" s="6" t="n">
        <v>337445</v>
      </c>
      <c r="F20" s="6" t="n">
        <v>91242</v>
      </c>
    </row>
    <row r="21" spans="1:6">
      <c r="A21" s="3" t="s">
        <v>140</v>
      </c>
    </row>
    <row r="22" spans="1:6">
      <c r="A22" s="4" t="s">
        <v>141</v>
      </c>
      <c r="B22" s="7" t="n">
        <v>9289</v>
      </c>
      <c r="E22" s="6" t="n">
        <v>9289</v>
      </c>
    </row>
    <row r="23" spans="1:6">
      <c r="A23" s="4" t="s">
        <v>142</v>
      </c>
      <c r="B23" s="6" t="n">
        <v>384092</v>
      </c>
      <c r="C23" s="6" t="n">
        <v>384092</v>
      </c>
    </row>
    <row r="24" spans="1:6">
      <c r="A24" s="4" t="s">
        <v>143</v>
      </c>
      <c r="B24" s="7" t="n">
        <v>4230</v>
      </c>
      <c r="C24" s="7" t="n">
        <v>0</v>
      </c>
      <c r="E24" s="6" t="n">
        <v>4230</v>
      </c>
    </row>
    <row r="25" spans="1:6">
      <c r="A25" s="4" t="s">
        <v>144</v>
      </c>
      <c r="C25" s="6" t="n">
        <v>221291</v>
      </c>
    </row>
    <row r="26" spans="1:6">
      <c r="A26" s="4" t="s">
        <v>145</v>
      </c>
      <c r="B26" s="6" t="n">
        <v>0</v>
      </c>
      <c r="C26" s="7" t="n">
        <v>0</v>
      </c>
      <c r="E26" s="6" t="n">
        <v>0</v>
      </c>
    </row>
    <row r="27" spans="1:6">
      <c r="A27" s="4" t="s">
        <v>146</v>
      </c>
      <c r="C27" s="6" t="n">
        <v>40868</v>
      </c>
    </row>
    <row r="28" spans="1:6">
      <c r="A28" s="4" t="s">
        <v>147</v>
      </c>
      <c r="B28" s="6" t="n">
        <v>0</v>
      </c>
      <c r="C28" s="7" t="n">
        <v>0</v>
      </c>
      <c r="E28" s="6" t="n">
        <v>0</v>
      </c>
    </row>
    <row r="29" spans="1:6">
      <c r="A29" s="4" t="s">
        <v>148</v>
      </c>
      <c r="C29" s="6" t="n">
        <v>-94304</v>
      </c>
    </row>
    <row r="30" spans="1:6">
      <c r="A30" s="4" t="s">
        <v>149</v>
      </c>
      <c r="B30" s="6" t="n">
        <v>-2623</v>
      </c>
      <c r="C30" s="7" t="n">
        <v>0</v>
      </c>
      <c r="E30" s="6" t="n">
        <v>-2623</v>
      </c>
    </row>
    <row r="31" spans="1:6">
      <c r="A31" s="4" t="s">
        <v>155</v>
      </c>
      <c r="C31" s="6" t="n">
        <v>25223</v>
      </c>
    </row>
    <row r="32" spans="1:6">
      <c r="A32" s="4" t="s">
        <v>156</v>
      </c>
      <c r="B32" s="6" t="n">
        <v>693</v>
      </c>
      <c r="C32" s="7" t="n">
        <v>0</v>
      </c>
      <c r="E32" s="6" t="n">
        <v>693</v>
      </c>
    </row>
    <row r="33" spans="1:6">
      <c r="A33" s="4" t="s">
        <v>157</v>
      </c>
      <c r="B33" s="6" t="n">
        <v>-637</v>
      </c>
      <c r="E33" s="6" t="n">
        <v>-637</v>
      </c>
    </row>
    <row r="34" spans="1:6">
      <c r="A34" s="4" t="s">
        <v>150</v>
      </c>
      <c r="D34" s="6" t="n">
        <v>-420590</v>
      </c>
    </row>
    <row r="35" spans="1:6">
      <c r="A35" s="4" t="s">
        <v>151</v>
      </c>
      <c r="B35" s="6" t="n">
        <v>-9752</v>
      </c>
      <c r="D35" s="7" t="n">
        <v>-9752</v>
      </c>
    </row>
    <row r="36" spans="1:6">
      <c r="A36" s="4" t="s">
        <v>127</v>
      </c>
      <c r="B36" s="7" t="n">
        <v>28723</v>
      </c>
      <c r="F36" s="6" t="n">
        <v>28723</v>
      </c>
    </row>
    <row r="37" spans="1:6">
      <c r="A37" s="4" t="s">
        <v>158</v>
      </c>
      <c r="B37" s="6" t="n">
        <v>27397760</v>
      </c>
      <c r="C37" s="6" t="n">
        <v>31345220</v>
      </c>
    </row>
    <row r="38" spans="1:6">
      <c r="A38" s="4" t="s">
        <v>159</v>
      </c>
      <c r="B38" s="6" t="n">
        <v>-3947460</v>
      </c>
      <c r="D38" s="6" t="n">
        <v>-3947460</v>
      </c>
    </row>
    <row r="39" spans="1:6">
      <c r="A39" s="4" t="s">
        <v>160</v>
      </c>
      <c r="B39" s="7" t="n">
        <v>389932</v>
      </c>
      <c r="C39" s="7" t="n">
        <v>3</v>
      </c>
      <c r="D39" s="7" t="n">
        <v>-79571</v>
      </c>
      <c r="E39" s="6" t="n">
        <v>348397</v>
      </c>
      <c r="F39" s="6" t="n">
        <v>121102</v>
      </c>
    </row>
    <row r="40" spans="1:6">
      <c r="A40" s="3" t="s">
        <v>140</v>
      </c>
    </row>
    <row r="41" spans="1:6">
      <c r="A41" s="4" t="s">
        <v>161</v>
      </c>
      <c r="B41" s="7" t="n">
        <v>1136</v>
      </c>
      <c r="F41" s="6" t="n">
        <v>1136</v>
      </c>
    </row>
    <row r="42" spans="1:6">
      <c r="A42" s="4" t="s">
        <v>110</v>
      </c>
      <c r="B42" s="6" t="n">
        <v>31345220</v>
      </c>
    </row>
    <row r="43" spans="1:6">
      <c r="A43" s="4" t="s">
        <v>141</v>
      </c>
      <c r="B43" s="7" t="n">
        <v>10194</v>
      </c>
      <c r="E43" s="6" t="n">
        <v>10194</v>
      </c>
    </row>
    <row r="44" spans="1:6">
      <c r="A44" s="4" t="s">
        <v>142</v>
      </c>
      <c r="B44" s="6" t="n">
        <v>3000</v>
      </c>
      <c r="C44" s="6" t="n">
        <v>3000</v>
      </c>
    </row>
    <row r="45" spans="1:6">
      <c r="A45" s="4" t="s">
        <v>143</v>
      </c>
      <c r="B45" s="7" t="n">
        <v>37</v>
      </c>
      <c r="C45" s="7" t="n">
        <v>0</v>
      </c>
      <c r="E45" s="6" t="n">
        <v>37</v>
      </c>
    </row>
    <row r="46" spans="1:6">
      <c r="A46" s="4" t="s">
        <v>144</v>
      </c>
      <c r="C46" s="6" t="n">
        <v>234706</v>
      </c>
    </row>
    <row r="47" spans="1:6">
      <c r="A47" s="4" t="s">
        <v>145</v>
      </c>
      <c r="B47" s="6" t="n">
        <v>0</v>
      </c>
      <c r="C47" s="7" t="n">
        <v>0</v>
      </c>
      <c r="E47" s="6" t="n">
        <v>0</v>
      </c>
    </row>
    <row r="48" spans="1:6">
      <c r="A48" s="4" t="s">
        <v>146</v>
      </c>
      <c r="C48" s="6" t="n">
        <v>13267</v>
      </c>
    </row>
    <row r="49" spans="1:6">
      <c r="A49" s="4" t="s">
        <v>147</v>
      </c>
      <c r="B49" s="6" t="n">
        <v>0</v>
      </c>
      <c r="C49" s="7" t="n">
        <v>0</v>
      </c>
      <c r="E49" s="6" t="n">
        <v>0</v>
      </c>
    </row>
    <row r="50" spans="1:6">
      <c r="A50" s="4" t="s">
        <v>148</v>
      </c>
      <c r="C50" s="6" t="n">
        <v>-88946</v>
      </c>
    </row>
    <row r="51" spans="1:6">
      <c r="A51" s="4" t="s">
        <v>149</v>
      </c>
      <c r="B51" s="6" t="n">
        <v>-2131</v>
      </c>
      <c r="C51" s="7" t="n">
        <v>0</v>
      </c>
      <c r="E51" s="6" t="n">
        <v>-2131</v>
      </c>
    </row>
    <row r="52" spans="1:6">
      <c r="A52" s="4" t="s">
        <v>157</v>
      </c>
      <c r="B52" s="6" t="n">
        <v>103</v>
      </c>
      <c r="E52" s="6" t="n">
        <v>103</v>
      </c>
    </row>
    <row r="53" spans="1:6">
      <c r="A53" s="4" t="s">
        <v>150</v>
      </c>
      <c r="D53" s="6" t="n">
        <v>-1329978</v>
      </c>
    </row>
    <row r="54" spans="1:6">
      <c r="A54" s="4" t="s">
        <v>151</v>
      </c>
      <c r="B54" s="6" t="n">
        <v>-29668</v>
      </c>
      <c r="D54" s="7" t="n">
        <v>-29668</v>
      </c>
    </row>
    <row r="55" spans="1:6">
      <c r="A55" s="4" t="s">
        <v>127</v>
      </c>
      <c r="B55" s="7" t="n">
        <v>14846</v>
      </c>
      <c r="F55" s="6" t="n">
        <v>14846</v>
      </c>
    </row>
    <row r="56" spans="1:6">
      <c r="A56" s="4" t="s">
        <v>162</v>
      </c>
      <c r="B56" s="6" t="n">
        <v>26229809</v>
      </c>
      <c r="C56" s="6" t="n">
        <v>31507247</v>
      </c>
    </row>
    <row r="57" spans="1:6">
      <c r="A57" s="4" t="s">
        <v>163</v>
      </c>
      <c r="B57" s="6" t="n">
        <v>-5277438</v>
      </c>
      <c r="D57" s="6" t="n">
        <v>-5277438</v>
      </c>
    </row>
    <row r="58" spans="1:6">
      <c r="A58" s="4" t="s">
        <v>164</v>
      </c>
      <c r="B58" s="7" t="n">
        <v>383312</v>
      </c>
      <c r="C58" s="7" t="n">
        <v>3</v>
      </c>
      <c r="D58" s="7" t="n">
        <v>-109239</v>
      </c>
      <c r="E58" s="7" t="n">
        <v>356600</v>
      </c>
      <c r="F58" s="7" t="n">
        <v>135948</v>
      </c>
    </row>
    <row r="59" spans="1:6">
      <c r="A59" s="3" t="s">
        <v>140</v>
      </c>
    </row>
    <row r="60" spans="1:6">
      <c r="A60" s="4" t="s">
        <v>110</v>
      </c>
      <c r="B60" s="6" t="n">
        <v>31507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48</v>
      </c>
      <c r="B1" s="2" t="s">
        <v>1</v>
      </c>
    </row>
    <row r="2" spans="1:5">
      <c r="B2" s="2" t="s">
        <v>2</v>
      </c>
      <c r="C2" s="2" t="s">
        <v>67</v>
      </c>
      <c r="D2" s="2" t="s">
        <v>114</v>
      </c>
      <c r="E2" s="2" t="s">
        <v>401</v>
      </c>
    </row>
    <row r="3" spans="1:5">
      <c r="A3" s="3" t="s">
        <v>449</v>
      </c>
    </row>
    <row r="4" spans="1:5">
      <c r="A4" s="4" t="s">
        <v>450</v>
      </c>
      <c r="B4" s="7" t="n">
        <v>188940</v>
      </c>
      <c r="C4" s="7" t="n">
        <v>171966</v>
      </c>
    </row>
    <row r="5" spans="1:5">
      <c r="A5" s="4" t="s">
        <v>451</v>
      </c>
      <c r="B5" s="6" t="n">
        <v>-130320</v>
      </c>
      <c r="C5" s="6" t="n">
        <v>-110010</v>
      </c>
    </row>
    <row r="6" spans="1:5">
      <c r="A6" s="4" t="s">
        <v>452</v>
      </c>
      <c r="B6" s="6" t="n">
        <v>58620</v>
      </c>
      <c r="C6" s="6" t="n">
        <v>61955</v>
      </c>
    </row>
    <row r="7" spans="1:5">
      <c r="A7" s="4" t="s">
        <v>369</v>
      </c>
      <c r="B7" s="6" t="n">
        <v>26600</v>
      </c>
      <c r="C7" s="6" t="n">
        <v>23600</v>
      </c>
      <c r="D7" s="7" t="n">
        <v>18500</v>
      </c>
    </row>
    <row r="8" spans="1:5">
      <c r="A8" s="4" t="s">
        <v>79</v>
      </c>
      <c r="B8" s="6" t="n">
        <v>19638</v>
      </c>
      <c r="C8" s="6" t="n">
        <v>0</v>
      </c>
    </row>
    <row r="9" spans="1:5">
      <c r="A9" s="4" t="s">
        <v>94</v>
      </c>
      <c r="B9" s="6" t="n">
        <v>31475</v>
      </c>
      <c r="C9" s="6" t="n">
        <v>0</v>
      </c>
    </row>
    <row r="10" spans="1:5">
      <c r="A10" s="4" t="s">
        <v>453</v>
      </c>
      <c r="C10" s="6" t="n">
        <v>20300</v>
      </c>
    </row>
    <row r="11" spans="1:5">
      <c r="A11" s="4" t="s">
        <v>407</v>
      </c>
    </row>
    <row r="12" spans="1:5">
      <c r="A12" s="3" t="s">
        <v>449</v>
      </c>
    </row>
    <row r="13" spans="1:5">
      <c r="A13" s="4" t="s">
        <v>79</v>
      </c>
      <c r="E13" s="7" t="n">
        <v>21000</v>
      </c>
    </row>
    <row r="14" spans="1:5">
      <c r="A14" s="4" t="s">
        <v>94</v>
      </c>
      <c r="E14" s="7" t="n">
        <v>41200</v>
      </c>
    </row>
    <row r="15" spans="1:5">
      <c r="A15" s="4" t="s">
        <v>454</v>
      </c>
    </row>
    <row r="16" spans="1:5">
      <c r="A16" s="3" t="s">
        <v>449</v>
      </c>
    </row>
    <row r="17" spans="1:5">
      <c r="A17" s="4" t="s">
        <v>450</v>
      </c>
      <c r="B17" s="6" t="n">
        <v>24950</v>
      </c>
      <c r="C17" s="6" t="n">
        <v>25060</v>
      </c>
    </row>
    <row r="18" spans="1:5">
      <c r="A18" s="4" t="s">
        <v>455</v>
      </c>
    </row>
    <row r="19" spans="1:5">
      <c r="A19" s="3" t="s">
        <v>449</v>
      </c>
    </row>
    <row r="20" spans="1:5">
      <c r="A20" s="4" t="s">
        <v>450</v>
      </c>
      <c r="B20" s="6" t="n">
        <v>124692</v>
      </c>
      <c r="C20" s="6" t="n">
        <v>107821</v>
      </c>
    </row>
    <row r="21" spans="1:5">
      <c r="A21" s="4" t="s">
        <v>456</v>
      </c>
    </row>
    <row r="22" spans="1:5">
      <c r="A22" s="3" t="s">
        <v>449</v>
      </c>
    </row>
    <row r="23" spans="1:5">
      <c r="A23" s="4" t="s">
        <v>450</v>
      </c>
      <c r="B23" s="6" t="n">
        <v>9678</v>
      </c>
      <c r="C23" s="6" t="n">
        <v>9594</v>
      </c>
    </row>
    <row r="24" spans="1:5">
      <c r="A24" s="4" t="s">
        <v>457</v>
      </c>
    </row>
    <row r="25" spans="1:5">
      <c r="A25" s="3" t="s">
        <v>449</v>
      </c>
    </row>
    <row r="26" spans="1:5">
      <c r="A26" s="4" t="s">
        <v>450</v>
      </c>
      <c r="B26" s="7" t="n">
        <v>29621</v>
      </c>
      <c r="C26" s="7" t="n">
        <v>294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58</v>
      </c>
      <c r="B1" s="2" t="s">
        <v>1</v>
      </c>
    </row>
    <row r="2" spans="1:2">
      <c r="B2" s="2" t="s">
        <v>459</v>
      </c>
    </row>
    <row r="3" spans="1:2">
      <c r="A3" s="3" t="s">
        <v>460</v>
      </c>
    </row>
    <row r="4" spans="1:2">
      <c r="A4" s="4" t="s">
        <v>461</v>
      </c>
      <c r="B4" s="7" t="n">
        <v>307314</v>
      </c>
    </row>
    <row r="5" spans="1:2">
      <c r="A5" s="4" t="s">
        <v>462</v>
      </c>
      <c r="B5" s="6" t="n">
        <v>2275</v>
      </c>
    </row>
    <row r="6" spans="1:2">
      <c r="A6" s="4" t="s">
        <v>463</v>
      </c>
      <c r="B6" s="7" t="n">
        <v>309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7</v>
      </c>
      <c r="D2" s="2" t="s">
        <v>114</v>
      </c>
    </row>
    <row r="3" spans="1:4">
      <c r="A3" s="3" t="s">
        <v>465</v>
      </c>
    </row>
    <row r="4" spans="1:4">
      <c r="A4" s="4" t="s">
        <v>466</v>
      </c>
      <c r="B4" s="7" t="n">
        <v>179418</v>
      </c>
      <c r="C4" s="7" t="n">
        <v>179418</v>
      </c>
    </row>
    <row r="5" spans="1:4">
      <c r="A5" s="4" t="s">
        <v>467</v>
      </c>
      <c r="B5" s="6" t="n">
        <v>-81656</v>
      </c>
      <c r="C5" s="6" t="n">
        <v>-69855</v>
      </c>
    </row>
    <row r="6" spans="1:4">
      <c r="A6" s="4" t="s">
        <v>468</v>
      </c>
      <c r="B6" s="6" t="n">
        <v>97762</v>
      </c>
      <c r="C6" s="6" t="n">
        <v>109563</v>
      </c>
    </row>
    <row r="7" spans="1:4">
      <c r="A7" s="4" t="s">
        <v>469</v>
      </c>
      <c r="B7" s="6" t="n">
        <v>11800</v>
      </c>
      <c r="C7" s="6" t="n">
        <v>13000</v>
      </c>
      <c r="D7" s="7" t="n">
        <v>14200</v>
      </c>
    </row>
    <row r="8" spans="1:4">
      <c r="A8" s="3" t="s">
        <v>470</v>
      </c>
    </row>
    <row r="9" spans="1:4">
      <c r="A9" s="4" t="s">
        <v>471</v>
      </c>
      <c r="B9" s="6" t="n">
        <v>10973</v>
      </c>
    </row>
    <row r="10" spans="1:4">
      <c r="A10" s="4" t="s">
        <v>23</v>
      </c>
      <c r="B10" s="6" t="n">
        <v>10362</v>
      </c>
    </row>
    <row r="11" spans="1:4">
      <c r="A11" s="4" t="s">
        <v>472</v>
      </c>
      <c r="B11" s="6" t="n">
        <v>10005</v>
      </c>
    </row>
    <row r="12" spans="1:4">
      <c r="A12" s="4" t="s">
        <v>473</v>
      </c>
      <c r="B12" s="6" t="n">
        <v>9501</v>
      </c>
    </row>
    <row r="13" spans="1:4">
      <c r="A13" s="4" t="s">
        <v>474</v>
      </c>
      <c r="B13" s="6" t="n">
        <v>8897</v>
      </c>
    </row>
    <row r="14" spans="1:4">
      <c r="A14" s="4" t="s">
        <v>475</v>
      </c>
      <c r="B14" s="6" t="n">
        <v>48023</v>
      </c>
    </row>
    <row r="15" spans="1:4">
      <c r="A15" s="4" t="s">
        <v>468</v>
      </c>
      <c r="B15" s="6" t="n">
        <v>97762</v>
      </c>
      <c r="C15" s="6" t="n">
        <v>109563</v>
      </c>
    </row>
    <row r="16" spans="1:4">
      <c r="A16" s="4" t="s">
        <v>384</v>
      </c>
    </row>
    <row r="17" spans="1:4">
      <c r="A17" s="3" t="s">
        <v>465</v>
      </c>
    </row>
    <row r="18" spans="1:4">
      <c r="A18" s="4" t="s">
        <v>466</v>
      </c>
      <c r="B18" s="6" t="n">
        <v>150239</v>
      </c>
      <c r="C18" s="6" t="n">
        <v>150239</v>
      </c>
    </row>
    <row r="19" spans="1:4">
      <c r="A19" s="4" t="s">
        <v>467</v>
      </c>
      <c r="B19" s="6" t="n">
        <v>-67317</v>
      </c>
      <c r="C19" s="6" t="n">
        <v>-57875</v>
      </c>
    </row>
    <row r="20" spans="1:4">
      <c r="A20" s="4" t="s">
        <v>468</v>
      </c>
      <c r="B20" s="6" t="n">
        <v>82922</v>
      </c>
      <c r="C20" s="6" t="n">
        <v>92364</v>
      </c>
    </row>
    <row r="21" spans="1:4">
      <c r="A21" s="3" t="s">
        <v>470</v>
      </c>
    </row>
    <row r="22" spans="1:4">
      <c r="A22" s="4" t="s">
        <v>468</v>
      </c>
      <c r="B22" s="6" t="n">
        <v>82922</v>
      </c>
      <c r="C22" s="6" t="n">
        <v>92364</v>
      </c>
    </row>
    <row r="23" spans="1:4">
      <c r="A23" s="4" t="s">
        <v>386</v>
      </c>
    </row>
    <row r="24" spans="1:4">
      <c r="A24" s="3" t="s">
        <v>465</v>
      </c>
    </row>
    <row r="25" spans="1:4">
      <c r="A25" s="4" t="s">
        <v>466</v>
      </c>
      <c r="B25" s="6" t="n">
        <v>18300</v>
      </c>
      <c r="C25" s="6" t="n">
        <v>18300</v>
      </c>
    </row>
    <row r="26" spans="1:4">
      <c r="A26" s="4" t="s">
        <v>467</v>
      </c>
      <c r="B26" s="6" t="n">
        <v>-4934</v>
      </c>
      <c r="C26" s="6" t="n">
        <v>-3857</v>
      </c>
    </row>
    <row r="27" spans="1:4">
      <c r="A27" s="4" t="s">
        <v>468</v>
      </c>
      <c r="B27" s="6" t="n">
        <v>13366</v>
      </c>
      <c r="C27" s="6" t="n">
        <v>14443</v>
      </c>
    </row>
    <row r="28" spans="1:4">
      <c r="A28" s="3" t="s">
        <v>470</v>
      </c>
    </row>
    <row r="29" spans="1:4">
      <c r="A29" s="4" t="s">
        <v>468</v>
      </c>
      <c r="B29" s="6" t="n">
        <v>13366</v>
      </c>
      <c r="C29" s="6" t="n">
        <v>14443</v>
      </c>
    </row>
    <row r="30" spans="1:4">
      <c r="A30" s="4" t="s">
        <v>388</v>
      </c>
    </row>
    <row r="31" spans="1:4">
      <c r="A31" s="3" t="s">
        <v>465</v>
      </c>
    </row>
    <row r="32" spans="1:4">
      <c r="A32" s="4" t="s">
        <v>466</v>
      </c>
      <c r="B32" s="6" t="n">
        <v>5239</v>
      </c>
      <c r="C32" s="6" t="n">
        <v>5239</v>
      </c>
    </row>
    <row r="33" spans="1:4">
      <c r="A33" s="4" t="s">
        <v>467</v>
      </c>
      <c r="B33" s="6" t="n">
        <v>-3765</v>
      </c>
      <c r="C33" s="6" t="n">
        <v>-3003</v>
      </c>
    </row>
    <row r="34" spans="1:4">
      <c r="A34" s="4" t="s">
        <v>468</v>
      </c>
      <c r="B34" s="6" t="n">
        <v>1474</v>
      </c>
      <c r="C34" s="6" t="n">
        <v>2236</v>
      </c>
    </row>
    <row r="35" spans="1:4">
      <c r="A35" s="3" t="s">
        <v>470</v>
      </c>
    </row>
    <row r="36" spans="1:4">
      <c r="A36" s="4" t="s">
        <v>468</v>
      </c>
      <c r="B36" s="6" t="n">
        <v>1474</v>
      </c>
      <c r="C36" s="6" t="n">
        <v>2236</v>
      </c>
    </row>
    <row r="37" spans="1:4">
      <c r="A37" s="4" t="s">
        <v>390</v>
      </c>
    </row>
    <row r="38" spans="1:4">
      <c r="A38" s="3" t="s">
        <v>465</v>
      </c>
    </row>
    <row r="39" spans="1:4">
      <c r="A39" s="4" t="s">
        <v>466</v>
      </c>
      <c r="B39" s="6" t="n">
        <v>5640</v>
      </c>
      <c r="C39" s="6" t="n">
        <v>5640</v>
      </c>
    </row>
    <row r="40" spans="1:4">
      <c r="A40" s="4" t="s">
        <v>467</v>
      </c>
      <c r="B40" s="6" t="n">
        <v>-5640</v>
      </c>
      <c r="C40" s="6" t="n">
        <v>-5119</v>
      </c>
    </row>
    <row r="41" spans="1:4">
      <c r="A41" s="4" t="s">
        <v>468</v>
      </c>
      <c r="B41" s="6" t="n">
        <v>0</v>
      </c>
      <c r="C41" s="6" t="n">
        <v>521</v>
      </c>
    </row>
    <row r="42" spans="1:4">
      <c r="A42" s="3" t="s">
        <v>470</v>
      </c>
    </row>
    <row r="43" spans="1:4">
      <c r="A43" s="4" t="s">
        <v>468</v>
      </c>
      <c r="B43" s="7" t="n">
        <v>0</v>
      </c>
      <c r="C43" s="7" t="n">
        <v>5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7</v>
      </c>
    </row>
    <row r="2" spans="1:3">
      <c r="A2" s="3" t="s">
        <v>227</v>
      </c>
    </row>
    <row r="3" spans="1:3">
      <c r="A3" s="4" t="s">
        <v>477</v>
      </c>
      <c r="B3" s="7" t="n">
        <v>21192</v>
      </c>
      <c r="C3" s="7" t="n">
        <v>31825</v>
      </c>
    </row>
    <row r="4" spans="1:3">
      <c r="A4" s="4" t="s">
        <v>478</v>
      </c>
      <c r="B4" s="6" t="n">
        <v>3119</v>
      </c>
      <c r="C4" s="6" t="n">
        <v>2669</v>
      </c>
    </row>
    <row r="5" spans="1:3">
      <c r="A5" s="4" t="s">
        <v>479</v>
      </c>
      <c r="B5" s="6" t="n">
        <v>4235</v>
      </c>
      <c r="C5" s="6" t="n">
        <v>2620</v>
      </c>
    </row>
    <row r="6" spans="1:3">
      <c r="A6" s="4" t="s">
        <v>480</v>
      </c>
      <c r="B6" s="6" t="n">
        <v>1395</v>
      </c>
      <c r="C6" s="6" t="n">
        <v>2082</v>
      </c>
    </row>
    <row r="7" spans="1:3">
      <c r="A7" s="4" t="s">
        <v>481</v>
      </c>
      <c r="B7" s="6" t="n">
        <v>881</v>
      </c>
      <c r="C7" s="6" t="n">
        <v>1017</v>
      </c>
    </row>
    <row r="8" spans="1:3">
      <c r="A8" s="4" t="s">
        <v>482</v>
      </c>
      <c r="B8" s="6" t="n">
        <v>0</v>
      </c>
      <c r="C8" s="6" t="n">
        <v>2439</v>
      </c>
    </row>
    <row r="9" spans="1:3">
      <c r="A9" s="4" t="s">
        <v>483</v>
      </c>
      <c r="B9" s="6" t="n">
        <v>4407</v>
      </c>
      <c r="C9" s="6" t="n">
        <v>5476</v>
      </c>
    </row>
    <row r="10" spans="1:3">
      <c r="A10" s="4" t="s">
        <v>484</v>
      </c>
      <c r="B10" s="6" t="n">
        <v>35229</v>
      </c>
      <c r="C10" s="6" t="n">
        <v>48129</v>
      </c>
    </row>
    <row r="11" spans="1:3">
      <c r="A11" s="4" t="s">
        <v>92</v>
      </c>
      <c r="B11" s="6" t="n">
        <v>641</v>
      </c>
      <c r="C11" s="6" t="n">
        <v>18369</v>
      </c>
    </row>
    <row r="12" spans="1:3">
      <c r="A12" s="4" t="s">
        <v>107</v>
      </c>
      <c r="B12" s="7" t="n">
        <v>81656</v>
      </c>
      <c r="C12" s="7" t="n">
        <v>698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486</v>
      </c>
      <c r="C1" s="2" t="s">
        <v>67</v>
      </c>
      <c r="D1" s="2" t="s">
        <v>487</v>
      </c>
      <c r="E1" s="2" t="s">
        <v>2</v>
      </c>
      <c r="F1" s="2" t="s">
        <v>67</v>
      </c>
      <c r="G1" s="2" t="s">
        <v>114</v>
      </c>
    </row>
    <row r="2" spans="1:7">
      <c r="A2" s="3" t="s">
        <v>488</v>
      </c>
    </row>
    <row r="3" spans="1:7">
      <c r="A3" s="4" t="s">
        <v>489</v>
      </c>
      <c r="E3" s="7" t="n">
        <v>12639000</v>
      </c>
      <c r="F3" s="7" t="n">
        <v>15546000</v>
      </c>
      <c r="G3" s="7" t="n">
        <v>14768000</v>
      </c>
    </row>
    <row r="4" spans="1:7">
      <c r="A4" s="4" t="s">
        <v>191</v>
      </c>
      <c r="E4" s="6" t="n">
        <v>35000000</v>
      </c>
      <c r="F4" s="6" t="n">
        <v>12000000</v>
      </c>
      <c r="G4" s="6" t="n">
        <v>84000000</v>
      </c>
    </row>
    <row r="5" spans="1:7">
      <c r="A5" s="4" t="s">
        <v>490</v>
      </c>
    </row>
    <row r="6" spans="1:7">
      <c r="A6" s="3" t="s">
        <v>488</v>
      </c>
    </row>
    <row r="7" spans="1:7">
      <c r="A7" s="4" t="s">
        <v>491</v>
      </c>
      <c r="C7" s="7" t="n">
        <v>800000</v>
      </c>
      <c r="D7" s="7" t="n">
        <v>3100000</v>
      </c>
    </row>
    <row r="8" spans="1:7">
      <c r="A8" s="4" t="s">
        <v>492</v>
      </c>
      <c r="B8" s="4" t="s">
        <v>375</v>
      </c>
    </row>
    <row r="9" spans="1:7">
      <c r="A9" s="4" t="s">
        <v>493</v>
      </c>
      <c r="E9" s="6" t="n">
        <v>500000</v>
      </c>
      <c r="F9" s="6" t="n">
        <v>700000</v>
      </c>
      <c r="G9" s="6" t="n">
        <v>700000</v>
      </c>
    </row>
    <row r="10" spans="1:7">
      <c r="A10" s="4" t="s">
        <v>489</v>
      </c>
      <c r="E10" s="6" t="n">
        <v>1100000</v>
      </c>
      <c r="F10" s="6" t="n">
        <v>800000</v>
      </c>
      <c r="G10" s="6" t="n">
        <v>1000000</v>
      </c>
    </row>
    <row r="11" spans="1:7">
      <c r="A11" s="4" t="s">
        <v>494</v>
      </c>
      <c r="E11" s="6" t="n">
        <v>216900000</v>
      </c>
    </row>
    <row r="12" spans="1:7">
      <c r="A12" s="4" t="s">
        <v>495</v>
      </c>
    </row>
    <row r="13" spans="1:7">
      <c r="A13" s="3" t="s">
        <v>488</v>
      </c>
    </row>
    <row r="14" spans="1:7">
      <c r="A14" s="4" t="s">
        <v>496</v>
      </c>
      <c r="B14" s="7" t="n">
        <v>350000000</v>
      </c>
    </row>
    <row r="15" spans="1:7">
      <c r="A15" s="4" t="s">
        <v>497</v>
      </c>
      <c r="B15" s="6" t="n">
        <v>150000000</v>
      </c>
    </row>
    <row r="16" spans="1:7">
      <c r="A16" s="4" t="s">
        <v>498</v>
      </c>
      <c r="B16" s="7" t="n">
        <v>500000000</v>
      </c>
    </row>
    <row r="17" spans="1:7">
      <c r="A17" s="4" t="s">
        <v>499</v>
      </c>
      <c r="C17" s="4" t="s">
        <v>500</v>
      </c>
    </row>
    <row r="18" spans="1:7">
      <c r="A18" s="4" t="s">
        <v>191</v>
      </c>
      <c r="E18" s="6" t="n">
        <v>35000000</v>
      </c>
      <c r="F18" s="6" t="n">
        <v>12000000</v>
      </c>
      <c r="G18" s="6" t="n">
        <v>84000000</v>
      </c>
    </row>
    <row r="19" spans="1:7">
      <c r="A19" s="4" t="s">
        <v>501</v>
      </c>
      <c r="C19" s="7" t="n">
        <v>0</v>
      </c>
      <c r="E19" s="6" t="n">
        <v>0</v>
      </c>
      <c r="F19" s="7" t="n">
        <v>0</v>
      </c>
      <c r="G19" s="7" t="n">
        <v>0</v>
      </c>
    </row>
    <row r="20" spans="1:7">
      <c r="A20" s="4" t="s">
        <v>494</v>
      </c>
      <c r="E20" s="6" t="n">
        <v>217600000</v>
      </c>
    </row>
    <row r="21" spans="1:7">
      <c r="A21" s="4" t="s">
        <v>502</v>
      </c>
    </row>
    <row r="22" spans="1:7">
      <c r="A22" s="3" t="s">
        <v>488</v>
      </c>
    </row>
    <row r="23" spans="1:7">
      <c r="A23" s="4" t="s">
        <v>503</v>
      </c>
      <c r="B23" s="4" t="s">
        <v>504</v>
      </c>
    </row>
    <row r="24" spans="1:7">
      <c r="A24" s="4" t="s">
        <v>505</v>
      </c>
    </row>
    <row r="25" spans="1:7">
      <c r="A25" s="3" t="s">
        <v>488</v>
      </c>
    </row>
    <row r="26" spans="1:7">
      <c r="A26" s="4" t="s">
        <v>503</v>
      </c>
      <c r="B26" s="4" t="s">
        <v>506</v>
      </c>
    </row>
    <row r="27" spans="1:7">
      <c r="A27" s="4" t="s">
        <v>507</v>
      </c>
    </row>
    <row r="28" spans="1:7">
      <c r="A28" s="3" t="s">
        <v>488</v>
      </c>
    </row>
    <row r="29" spans="1:7">
      <c r="A29" s="4" t="s">
        <v>503</v>
      </c>
      <c r="B29" s="4" t="s">
        <v>500</v>
      </c>
    </row>
    <row r="30" spans="1:7">
      <c r="A30" s="4" t="s">
        <v>508</v>
      </c>
    </row>
    <row r="31" spans="1:7">
      <c r="A31" s="3" t="s">
        <v>488</v>
      </c>
    </row>
    <row r="32" spans="1:7">
      <c r="A32" s="4" t="s">
        <v>503</v>
      </c>
      <c r="B32" s="4" t="s">
        <v>509</v>
      </c>
    </row>
    <row r="33" spans="1:7">
      <c r="A33" s="4" t="s">
        <v>510</v>
      </c>
    </row>
    <row r="34" spans="1:7">
      <c r="A34" s="3" t="s">
        <v>488</v>
      </c>
    </row>
    <row r="35" spans="1:7">
      <c r="A35" s="4" t="s">
        <v>503</v>
      </c>
      <c r="B35" s="4" t="s">
        <v>504</v>
      </c>
    </row>
    <row r="36" spans="1:7">
      <c r="A36" s="4" t="s">
        <v>511</v>
      </c>
    </row>
    <row r="37" spans="1:7">
      <c r="A37" s="3" t="s">
        <v>488</v>
      </c>
    </row>
    <row r="38" spans="1:7">
      <c r="A38" s="4" t="s">
        <v>503</v>
      </c>
      <c r="B38" s="4" t="s">
        <v>512</v>
      </c>
    </row>
    <row r="39" spans="1:7">
      <c r="A39" s="4" t="s">
        <v>513</v>
      </c>
    </row>
    <row r="40" spans="1:7">
      <c r="A40" s="3" t="s">
        <v>488</v>
      </c>
    </row>
    <row r="41" spans="1:7">
      <c r="A41" s="4" t="s">
        <v>514</v>
      </c>
      <c r="E41" s="7" t="n">
        <v>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30"/>
    <col customWidth="1" max="3" min="3" width="21"/>
    <col customWidth="1" max="4" min="4" width="21"/>
    <col customWidth="1" max="5" min="5" width="21"/>
  </cols>
  <sheetData>
    <row r="1" spans="1:5">
      <c r="A1" s="1" t="s">
        <v>515</v>
      </c>
      <c r="B1" s="2" t="s">
        <v>516</v>
      </c>
      <c r="C1" s="2" t="s">
        <v>517</v>
      </c>
      <c r="D1" s="2" t="s">
        <v>459</v>
      </c>
      <c r="E1" s="2" t="s">
        <v>518</v>
      </c>
    </row>
    <row r="2" spans="1:5">
      <c r="A2" s="3" t="s">
        <v>519</v>
      </c>
    </row>
    <row r="3" spans="1:5">
      <c r="A3" s="4" t="s">
        <v>520</v>
      </c>
      <c r="C3" s="7" t="n">
        <v>158100000</v>
      </c>
    </row>
    <row r="4" spans="1:5">
      <c r="A4" s="4" t="s">
        <v>521</v>
      </c>
      <c r="D4" s="7" t="n">
        <v>800000</v>
      </c>
      <c r="E4" s="7" t="n">
        <v>0</v>
      </c>
    </row>
    <row r="5" spans="1:5">
      <c r="A5" s="4" t="s">
        <v>522</v>
      </c>
    </row>
    <row r="6" spans="1:5">
      <c r="A6" s="3" t="s">
        <v>519</v>
      </c>
    </row>
    <row r="7" spans="1:5">
      <c r="A7" s="4" t="s">
        <v>496</v>
      </c>
      <c r="B7" s="7" t="n">
        <v>230000000</v>
      </c>
      <c r="C7" s="6" t="n">
        <v>158295000</v>
      </c>
      <c r="D7" s="6" t="n">
        <v>192585000</v>
      </c>
    </row>
    <row r="8" spans="1:5">
      <c r="A8" s="4" t="s">
        <v>523</v>
      </c>
      <c r="B8" s="4" t="s">
        <v>524</v>
      </c>
    </row>
    <row r="9" spans="1:5">
      <c r="A9" s="4" t="s">
        <v>525</v>
      </c>
      <c r="B9" s="10" t="n">
        <v>25.5428</v>
      </c>
    </row>
    <row r="10" spans="1:5">
      <c r="A10" s="4" t="s">
        <v>526</v>
      </c>
      <c r="B10" s="7" t="n">
        <v>1000</v>
      </c>
    </row>
    <row r="11" spans="1:5">
      <c r="A11" s="4" t="s">
        <v>527</v>
      </c>
      <c r="B11" s="9" t="n">
        <v>39.15</v>
      </c>
    </row>
    <row r="12" spans="1:5">
      <c r="A12" s="4" t="s">
        <v>528</v>
      </c>
      <c r="C12" s="6" t="n">
        <v>34300000</v>
      </c>
      <c r="D12" s="6" t="n">
        <v>37400000</v>
      </c>
    </row>
    <row r="13" spans="1:5">
      <c r="A13" s="4" t="s">
        <v>529</v>
      </c>
      <c r="C13" s="6" t="n">
        <v>33900000</v>
      </c>
      <c r="D13" s="6" t="n">
        <v>37200000</v>
      </c>
    </row>
    <row r="14" spans="1:5">
      <c r="A14" s="4" t="s">
        <v>521</v>
      </c>
      <c r="C14" s="6" t="n">
        <v>711000</v>
      </c>
      <c r="D14" s="7" t="n">
        <v>751000</v>
      </c>
    </row>
    <row r="15" spans="1:5">
      <c r="A15" s="4" t="s">
        <v>530</v>
      </c>
      <c r="C15" s="7" t="n">
        <v>160300000</v>
      </c>
    </row>
    <row r="16" spans="1:5">
      <c r="A16" s="4" t="s">
        <v>531</v>
      </c>
    </row>
    <row r="17" spans="1:5">
      <c r="A17" s="3" t="s">
        <v>519</v>
      </c>
    </row>
    <row r="18" spans="1:5">
      <c r="A18" s="4" t="s">
        <v>532</v>
      </c>
      <c r="B18" s="4" t="s">
        <v>533</v>
      </c>
    </row>
    <row r="19" spans="1:5">
      <c r="A19" s="4" t="s">
        <v>534</v>
      </c>
      <c r="B19" s="7" t="n">
        <v>198500000</v>
      </c>
    </row>
    <row r="20" spans="1:5">
      <c r="A20" s="4" t="s">
        <v>535</v>
      </c>
      <c r="B20" s="7" t="n">
        <v>31500000</v>
      </c>
    </row>
    <row r="21" spans="1:5">
      <c r="A21" s="4" t="s">
        <v>536</v>
      </c>
      <c r="B21" s="4" t="s">
        <v>375</v>
      </c>
    </row>
    <row r="22" spans="1:5">
      <c r="A22" s="4" t="s">
        <v>537</v>
      </c>
      <c r="B22" s="4" t="s">
        <v>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9</v>
      </c>
      <c r="B1" s="2" t="s">
        <v>2</v>
      </c>
      <c r="C1" s="2" t="s">
        <v>67</v>
      </c>
      <c r="D1" s="2" t="s">
        <v>540</v>
      </c>
    </row>
    <row r="2" spans="1:4">
      <c r="A2" s="3" t="s">
        <v>519</v>
      </c>
    </row>
    <row r="3" spans="1:4">
      <c r="A3" s="4" t="s">
        <v>541</v>
      </c>
      <c r="B3" s="7" t="n">
        <v>158295000</v>
      </c>
      <c r="C3" s="7" t="n">
        <v>192585000</v>
      </c>
      <c r="D3" s="7" t="n">
        <v>230000000</v>
      </c>
    </row>
    <row r="4" spans="1:4">
      <c r="A4" s="4" t="s">
        <v>542</v>
      </c>
      <c r="B4" s="6" t="n">
        <v>-1667000</v>
      </c>
      <c r="C4" s="6" t="n">
        <v>-7862000</v>
      </c>
    </row>
    <row r="5" spans="1:4">
      <c r="A5" s="4" t="s">
        <v>543</v>
      </c>
      <c r="B5" s="6" t="n">
        <v>-330000</v>
      </c>
      <c r="C5" s="6" t="n">
        <v>-1555000</v>
      </c>
    </row>
    <row r="6" spans="1:4">
      <c r="A6" s="4" t="s">
        <v>544</v>
      </c>
      <c r="B6" s="7" t="n">
        <v>156298000</v>
      </c>
      <c r="C6" s="7" t="n">
        <v>18316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5</v>
      </c>
      <c r="B1" s="2" t="s">
        <v>1</v>
      </c>
    </row>
    <row r="2" spans="1:4">
      <c r="B2" s="2" t="s">
        <v>2</v>
      </c>
      <c r="C2" s="2" t="s">
        <v>67</v>
      </c>
      <c r="D2" s="2" t="s">
        <v>114</v>
      </c>
    </row>
    <row r="3" spans="1:4">
      <c r="A3" s="3" t="s">
        <v>519</v>
      </c>
    </row>
    <row r="4" spans="1:4">
      <c r="A4" s="4" t="s">
        <v>521</v>
      </c>
      <c r="C4" s="7" t="n">
        <v>800</v>
      </c>
      <c r="D4" s="7" t="n">
        <v>0</v>
      </c>
    </row>
    <row r="5" spans="1:4">
      <c r="A5" s="4" t="s">
        <v>546</v>
      </c>
      <c r="B5" s="7" t="n">
        <v>12639</v>
      </c>
      <c r="C5" s="6" t="n">
        <v>15546</v>
      </c>
      <c r="D5" s="6" t="n">
        <v>14768</v>
      </c>
    </row>
    <row r="6" spans="1:4">
      <c r="A6" s="4" t="s">
        <v>522</v>
      </c>
    </row>
    <row r="7" spans="1:4">
      <c r="A7" s="3" t="s">
        <v>519</v>
      </c>
    </row>
    <row r="8" spans="1:4">
      <c r="A8" s="4" t="s">
        <v>547</v>
      </c>
      <c r="B8" s="6" t="n">
        <v>4243</v>
      </c>
      <c r="C8" s="6" t="n">
        <v>5647</v>
      </c>
      <c r="D8" s="6" t="n">
        <v>5750</v>
      </c>
    </row>
    <row r="9" spans="1:4">
      <c r="A9" s="4" t="s">
        <v>548</v>
      </c>
      <c r="B9" s="6" t="n">
        <v>5161</v>
      </c>
      <c r="C9" s="6" t="n">
        <v>6403</v>
      </c>
      <c r="D9" s="6" t="n">
        <v>6140</v>
      </c>
    </row>
    <row r="10" spans="1:4">
      <c r="A10" s="4" t="s">
        <v>521</v>
      </c>
      <c r="B10" s="6" t="n">
        <v>711</v>
      </c>
      <c r="C10" s="6" t="n">
        <v>751</v>
      </c>
    </row>
    <row r="11" spans="1:4">
      <c r="A11" s="4" t="s">
        <v>493</v>
      </c>
      <c r="B11" s="6" t="n">
        <v>1021</v>
      </c>
      <c r="C11" s="6" t="n">
        <v>1266</v>
      </c>
      <c r="D11" s="6" t="n">
        <v>1214</v>
      </c>
    </row>
    <row r="12" spans="1:4">
      <c r="A12" s="4" t="s">
        <v>546</v>
      </c>
      <c r="B12" s="7" t="n">
        <v>11137</v>
      </c>
      <c r="C12" s="7" t="n">
        <v>14067</v>
      </c>
      <c r="D12" s="7" t="n">
        <v>131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49</v>
      </c>
      <c r="B1" s="2" t="s">
        <v>550</v>
      </c>
    </row>
    <row r="2" spans="1:2">
      <c r="A2" s="4" t="s">
        <v>551</v>
      </c>
    </row>
    <row r="3" spans="1:2">
      <c r="A3" s="3" t="s">
        <v>552</v>
      </c>
    </row>
    <row r="4" spans="1:2">
      <c r="A4" s="4" t="s">
        <v>553</v>
      </c>
      <c r="B4" s="5"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4</v>
      </c>
      <c r="B1" s="2" t="s">
        <v>1</v>
      </c>
    </row>
    <row r="2" spans="1:4">
      <c r="B2" s="2" t="s">
        <v>2</v>
      </c>
      <c r="C2" s="2" t="s">
        <v>67</v>
      </c>
      <c r="D2" s="2" t="s">
        <v>114</v>
      </c>
    </row>
    <row r="3" spans="1:4">
      <c r="A3" s="3" t="s">
        <v>238</v>
      </c>
    </row>
    <row r="4" spans="1:4">
      <c r="A4" s="4" t="s">
        <v>405</v>
      </c>
      <c r="B4" s="7" t="n">
        <v>0</v>
      </c>
      <c r="C4" s="7" t="n">
        <v>0</v>
      </c>
      <c r="D4" s="7" t="n">
        <v>-8945</v>
      </c>
    </row>
    <row r="5" spans="1:4">
      <c r="A5" s="4" t="s">
        <v>555</v>
      </c>
      <c r="B5" s="6" t="n">
        <v>115</v>
      </c>
      <c r="C5" s="6" t="n">
        <v>44</v>
      </c>
      <c r="D5" s="6" t="n">
        <v>359</v>
      </c>
    </row>
    <row r="6" spans="1:4">
      <c r="A6" s="3" t="s">
        <v>556</v>
      </c>
    </row>
    <row r="7" spans="1:4">
      <c r="A7" s="4" t="s">
        <v>438</v>
      </c>
      <c r="B7" s="6" t="n">
        <v>498</v>
      </c>
      <c r="C7" s="6" t="n">
        <v>475</v>
      </c>
    </row>
    <row r="8" spans="1:4">
      <c r="A8" s="4" t="s">
        <v>557</v>
      </c>
      <c r="B8" s="6" t="n">
        <v>21</v>
      </c>
      <c r="C8" s="6" t="n">
        <v>4</v>
      </c>
    </row>
    <row r="9" spans="1:4">
      <c r="A9" s="4" t="s">
        <v>558</v>
      </c>
      <c r="B9" s="6" t="n">
        <v>90</v>
      </c>
      <c r="C9" s="6" t="n">
        <v>67</v>
      </c>
    </row>
    <row r="10" spans="1:4">
      <c r="A10" s="4" t="s">
        <v>559</v>
      </c>
      <c r="B10" s="6" t="n">
        <v>0</v>
      </c>
      <c r="C10" s="6" t="n">
        <v>-48</v>
      </c>
    </row>
    <row r="11" spans="1:4">
      <c r="A11" s="4" t="s">
        <v>440</v>
      </c>
      <c r="B11" s="7" t="n">
        <v>609</v>
      </c>
      <c r="C11" s="7" t="n">
        <v>498</v>
      </c>
      <c r="D11" s="7" t="n">
        <v>4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7</v>
      </c>
      <c r="D2" s="2" t="s">
        <v>114</v>
      </c>
    </row>
    <row r="3" spans="1:4">
      <c r="A3" s="3" t="s">
        <v>166</v>
      </c>
    </row>
    <row r="4" spans="1:4">
      <c r="A4" s="4" t="s">
        <v>127</v>
      </c>
      <c r="B4" s="7" t="n">
        <v>14846</v>
      </c>
      <c r="C4" s="7" t="n">
        <v>28723</v>
      </c>
      <c r="D4" s="7" t="n">
        <v>12623</v>
      </c>
    </row>
    <row r="5" spans="1:4">
      <c r="A5" s="3" t="s">
        <v>167</v>
      </c>
    </row>
    <row r="6" spans="1:4">
      <c r="A6" s="4" t="s">
        <v>93</v>
      </c>
      <c r="B6" s="6" t="n">
        <v>4783</v>
      </c>
      <c r="C6" s="6" t="n">
        <v>7124</v>
      </c>
      <c r="D6" s="6" t="n">
        <v>-4166</v>
      </c>
    </row>
    <row r="7" spans="1:4">
      <c r="A7" s="4" t="s">
        <v>168</v>
      </c>
      <c r="B7" s="6" t="n">
        <v>10194</v>
      </c>
      <c r="C7" s="6" t="n">
        <v>9289</v>
      </c>
      <c r="D7" s="6" t="n">
        <v>9022</v>
      </c>
    </row>
    <row r="8" spans="1:4">
      <c r="A8" s="4" t="s">
        <v>169</v>
      </c>
      <c r="B8" s="6" t="n">
        <v>7345</v>
      </c>
      <c r="C8" s="6" t="n">
        <v>9077</v>
      </c>
      <c r="D8" s="6" t="n">
        <v>8065</v>
      </c>
    </row>
    <row r="9" spans="1:4">
      <c r="A9" s="4" t="s">
        <v>170</v>
      </c>
      <c r="B9" s="6" t="n">
        <v>1050</v>
      </c>
      <c r="C9" s="6" t="n">
        <v>410</v>
      </c>
      <c r="D9" s="6" t="n">
        <v>1070</v>
      </c>
    </row>
    <row r="10" spans="1:4">
      <c r="A10" s="4" t="s">
        <v>171</v>
      </c>
      <c r="B10" s="6" t="n">
        <v>0</v>
      </c>
      <c r="C10" s="6" t="n">
        <v>0</v>
      </c>
      <c r="D10" s="6" t="n">
        <v>-79</v>
      </c>
    </row>
    <row r="11" spans="1:4">
      <c r="A11" s="4" t="s">
        <v>172</v>
      </c>
      <c r="B11" s="6" t="n">
        <v>0</v>
      </c>
      <c r="C11" s="6" t="n">
        <v>0</v>
      </c>
      <c r="D11" s="6" t="n">
        <v>13</v>
      </c>
    </row>
    <row r="12" spans="1:4">
      <c r="A12" s="4" t="s">
        <v>120</v>
      </c>
      <c r="B12" s="6" t="n">
        <v>38387</v>
      </c>
      <c r="C12" s="6" t="n">
        <v>36638</v>
      </c>
      <c r="D12" s="6" t="n">
        <v>32728</v>
      </c>
    </row>
    <row r="13" spans="1:4">
      <c r="A13" s="3" t="s">
        <v>173</v>
      </c>
    </row>
    <row r="14" spans="1:4">
      <c r="A14" s="4" t="s">
        <v>174</v>
      </c>
      <c r="B14" s="6" t="n">
        <v>50469</v>
      </c>
      <c r="C14" s="6" t="n">
        <v>-12700</v>
      </c>
      <c r="D14" s="6" t="n">
        <v>-78303</v>
      </c>
    </row>
    <row r="15" spans="1:4">
      <c r="A15" s="4" t="s">
        <v>71</v>
      </c>
      <c r="B15" s="6" t="n">
        <v>469</v>
      </c>
      <c r="C15" s="6" t="n">
        <v>2542</v>
      </c>
      <c r="D15" s="6" t="n">
        <v>2858</v>
      </c>
    </row>
    <row r="16" spans="1:4">
      <c r="A16" s="4" t="s">
        <v>175</v>
      </c>
      <c r="B16" s="6" t="n">
        <v>-700</v>
      </c>
      <c r="C16" s="6" t="n">
        <v>-4492</v>
      </c>
      <c r="D16" s="6" t="n">
        <v>1440</v>
      </c>
    </row>
    <row r="17" spans="1:4">
      <c r="A17" s="3" t="s">
        <v>176</v>
      </c>
    </row>
    <row r="18" spans="1:4">
      <c r="A18" s="4" t="s">
        <v>84</v>
      </c>
      <c r="B18" s="6" t="n">
        <v>-28586</v>
      </c>
      <c r="C18" s="6" t="n">
        <v>11225</v>
      </c>
      <c r="D18" s="6" t="n">
        <v>58056</v>
      </c>
    </row>
    <row r="19" spans="1:4">
      <c r="A19" s="4" t="s">
        <v>177</v>
      </c>
      <c r="B19" s="6" t="n">
        <v>-12628</v>
      </c>
      <c r="C19" s="6" t="n">
        <v>6783</v>
      </c>
      <c r="D19" s="6" t="n">
        <v>5389</v>
      </c>
    </row>
    <row r="20" spans="1:4">
      <c r="A20" s="4" t="s">
        <v>178</v>
      </c>
      <c r="B20" s="6" t="n">
        <v>-1097</v>
      </c>
      <c r="C20" s="6" t="n">
        <v>-375</v>
      </c>
      <c r="D20" s="6" t="n">
        <v>0</v>
      </c>
    </row>
    <row r="21" spans="1:4">
      <c r="A21" s="4" t="s">
        <v>179</v>
      </c>
      <c r="B21" s="6" t="n">
        <v>84532</v>
      </c>
      <c r="C21" s="6" t="n">
        <v>94245</v>
      </c>
      <c r="D21" s="6" t="n">
        <v>48716</v>
      </c>
    </row>
    <row r="22" spans="1:4">
      <c r="A22" s="3" t="s">
        <v>180</v>
      </c>
    </row>
    <row r="23" spans="1:4">
      <c r="A23" s="4" t="s">
        <v>181</v>
      </c>
      <c r="B23" s="6" t="n">
        <v>-23926</v>
      </c>
      <c r="C23" s="6" t="n">
        <v>-24101</v>
      </c>
      <c r="D23" s="6" t="n">
        <v>-20729</v>
      </c>
    </row>
    <row r="24" spans="1:4">
      <c r="A24" s="4" t="s">
        <v>182</v>
      </c>
      <c r="B24" s="6" t="n">
        <v>0</v>
      </c>
      <c r="C24" s="6" t="n">
        <v>-1000</v>
      </c>
      <c r="D24" s="6" t="n">
        <v>0</v>
      </c>
    </row>
    <row r="25" spans="1:4">
      <c r="A25" s="4" t="s">
        <v>183</v>
      </c>
      <c r="B25" s="6" t="n">
        <v>-33</v>
      </c>
      <c r="C25" s="6" t="n">
        <v>-6720</v>
      </c>
      <c r="D25" s="6" t="n">
        <v>0</v>
      </c>
    </row>
    <row r="26" spans="1:4">
      <c r="A26" s="4" t="s">
        <v>184</v>
      </c>
      <c r="B26" s="6" t="n">
        <v>-23959</v>
      </c>
      <c r="C26" s="6" t="n">
        <v>-31821</v>
      </c>
      <c r="D26" s="6" t="n">
        <v>-20729</v>
      </c>
    </row>
    <row r="27" spans="1:4">
      <c r="A27" s="3" t="s">
        <v>185</v>
      </c>
    </row>
    <row r="28" spans="1:4">
      <c r="A28" s="4" t="s">
        <v>186</v>
      </c>
      <c r="B28" s="6" t="n">
        <v>0</v>
      </c>
      <c r="C28" s="6" t="n">
        <v>0</v>
      </c>
      <c r="D28" s="6" t="n">
        <v>500</v>
      </c>
    </row>
    <row r="29" spans="1:4">
      <c r="A29" s="4" t="s">
        <v>187</v>
      </c>
      <c r="B29" s="6" t="n">
        <v>-1206</v>
      </c>
      <c r="C29" s="6" t="n">
        <v>-550</v>
      </c>
      <c r="D29" s="6" t="n">
        <v>-695</v>
      </c>
    </row>
    <row r="30" spans="1:4">
      <c r="A30" s="4" t="s">
        <v>188</v>
      </c>
      <c r="B30" s="6" t="n">
        <v>37</v>
      </c>
      <c r="C30" s="6" t="n">
        <v>4230</v>
      </c>
      <c r="D30" s="6" t="n">
        <v>1539</v>
      </c>
    </row>
    <row r="31" spans="1:4">
      <c r="A31" s="4" t="s">
        <v>189</v>
      </c>
      <c r="B31" s="6" t="n">
        <v>-2131</v>
      </c>
      <c r="C31" s="6" t="n">
        <v>-2623</v>
      </c>
      <c r="D31" s="6" t="n">
        <v>-1793</v>
      </c>
    </row>
    <row r="32" spans="1:4">
      <c r="A32" s="4" t="s">
        <v>151</v>
      </c>
      <c r="B32" s="6" t="n">
        <v>-29014</v>
      </c>
      <c r="C32" s="6" t="n">
        <v>-9497</v>
      </c>
      <c r="D32" s="6" t="n">
        <v>-20669</v>
      </c>
    </row>
    <row r="33" spans="1:4">
      <c r="A33" s="4" t="s">
        <v>190</v>
      </c>
      <c r="B33" s="6" t="n">
        <v>-33915</v>
      </c>
      <c r="C33" s="6" t="n">
        <v>-37217</v>
      </c>
      <c r="D33" s="6" t="n">
        <v>0</v>
      </c>
    </row>
    <row r="34" spans="1:4">
      <c r="A34" s="4" t="s">
        <v>191</v>
      </c>
      <c r="B34" s="6" t="n">
        <v>35000</v>
      </c>
      <c r="C34" s="6" t="n">
        <v>12000</v>
      </c>
      <c r="D34" s="6" t="n">
        <v>84000</v>
      </c>
    </row>
    <row r="35" spans="1:4">
      <c r="A35" s="4" t="s">
        <v>192</v>
      </c>
      <c r="B35" s="6" t="n">
        <v>-35000</v>
      </c>
      <c r="C35" s="6" t="n">
        <v>-12000</v>
      </c>
      <c r="D35" s="6" t="n">
        <v>-84000</v>
      </c>
    </row>
    <row r="36" spans="1:4">
      <c r="A36" s="4" t="s">
        <v>193</v>
      </c>
      <c r="B36" s="6" t="n">
        <v>-66229</v>
      </c>
      <c r="C36" s="6" t="n">
        <v>-45657</v>
      </c>
      <c r="D36" s="6" t="n">
        <v>-21117</v>
      </c>
    </row>
    <row r="37" spans="1:4">
      <c r="A37" s="4" t="s">
        <v>194</v>
      </c>
      <c r="B37" s="6" t="n">
        <v>-5656</v>
      </c>
      <c r="C37" s="6" t="n">
        <v>16766</v>
      </c>
      <c r="D37" s="6" t="n">
        <v>6869</v>
      </c>
    </row>
    <row r="38" spans="1:4">
      <c r="A38" s="4" t="s">
        <v>195</v>
      </c>
      <c r="B38" s="6" t="n">
        <v>40281</v>
      </c>
      <c r="C38" s="6" t="n">
        <v>23515</v>
      </c>
      <c r="D38" s="6" t="n">
        <v>16646</v>
      </c>
    </row>
    <row r="39" spans="1:4">
      <c r="A39" s="4" t="s">
        <v>196</v>
      </c>
      <c r="B39" s="6" t="n">
        <v>34626</v>
      </c>
      <c r="C39" s="6" t="n">
        <v>40281</v>
      </c>
      <c r="D39" s="6" t="n">
        <v>23515</v>
      </c>
    </row>
    <row r="40" spans="1:4">
      <c r="A40" s="3" t="s">
        <v>197</v>
      </c>
    </row>
    <row r="41" spans="1:4">
      <c r="A41" s="4" t="s">
        <v>198</v>
      </c>
      <c r="B41" s="6" t="n">
        <v>5430</v>
      </c>
      <c r="C41" s="6" t="n">
        <v>6594</v>
      </c>
      <c r="D41" s="6" t="n">
        <v>6720</v>
      </c>
    </row>
    <row r="42" spans="1:4">
      <c r="A42" s="4" t="s">
        <v>199</v>
      </c>
      <c r="B42" s="6" t="n">
        <v>5173</v>
      </c>
      <c r="C42" s="6" t="n">
        <v>174</v>
      </c>
      <c r="D42" s="6" t="n">
        <v>259</v>
      </c>
    </row>
    <row r="43" spans="1:4">
      <c r="A43" s="4" t="s">
        <v>200</v>
      </c>
      <c r="B43" s="6" t="n">
        <v>3363</v>
      </c>
      <c r="C43" s="6" t="n">
        <v>189</v>
      </c>
      <c r="D43" s="6" t="n">
        <v>6659</v>
      </c>
    </row>
    <row r="44" spans="1:4">
      <c r="A44" s="3" t="s">
        <v>201</v>
      </c>
    </row>
    <row r="45" spans="1:4">
      <c r="A45" s="4" t="s">
        <v>202</v>
      </c>
      <c r="B45" s="7" t="n">
        <v>909</v>
      </c>
      <c r="C45" s="7" t="n">
        <v>255</v>
      </c>
      <c r="D4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0</v>
      </c>
      <c r="B1" s="2" t="s">
        <v>1</v>
      </c>
    </row>
    <row r="2" spans="1:4">
      <c r="B2" s="2" t="s">
        <v>2</v>
      </c>
      <c r="C2" s="2" t="s">
        <v>67</v>
      </c>
      <c r="D2" s="2" t="s">
        <v>114</v>
      </c>
    </row>
    <row r="3" spans="1:4">
      <c r="A3" s="3" t="s">
        <v>561</v>
      </c>
    </row>
    <row r="4" spans="1:4">
      <c r="A4" s="4" t="s">
        <v>562</v>
      </c>
      <c r="B4" s="7" t="n">
        <v>1628</v>
      </c>
      <c r="C4" s="7" t="n">
        <v>1879</v>
      </c>
      <c r="D4" s="7" t="n">
        <v>-4282</v>
      </c>
    </row>
    <row r="5" spans="1:4">
      <c r="A5" s="4" t="s">
        <v>563</v>
      </c>
      <c r="B5" s="6" t="n">
        <v>621</v>
      </c>
      <c r="C5" s="6" t="n">
        <v>293</v>
      </c>
      <c r="D5" s="6" t="n">
        <v>175</v>
      </c>
    </row>
    <row r="6" spans="1:4">
      <c r="A6" s="4" t="s">
        <v>564</v>
      </c>
      <c r="B6" s="6" t="n">
        <v>2248</v>
      </c>
      <c r="C6" s="6" t="n">
        <v>2172</v>
      </c>
      <c r="D6" s="6" t="n">
        <v>-4107</v>
      </c>
    </row>
    <row r="7" spans="1:4">
      <c r="A7" s="3" t="s">
        <v>565</v>
      </c>
    </row>
    <row r="8" spans="1:4">
      <c r="A8" s="4" t="s">
        <v>562</v>
      </c>
      <c r="B8" s="6" t="n">
        <v>3214</v>
      </c>
      <c r="C8" s="6" t="n">
        <v>5572</v>
      </c>
      <c r="D8" s="6" t="n">
        <v>-4295</v>
      </c>
    </row>
    <row r="9" spans="1:4">
      <c r="A9" s="4" t="s">
        <v>563</v>
      </c>
      <c r="B9" s="6" t="n">
        <v>1570</v>
      </c>
      <c r="C9" s="6" t="n">
        <v>1552</v>
      </c>
      <c r="D9" s="6" t="n">
        <v>128</v>
      </c>
    </row>
    <row r="10" spans="1:4">
      <c r="A10" s="4" t="s">
        <v>566</v>
      </c>
      <c r="B10" s="6" t="n">
        <v>4783</v>
      </c>
      <c r="C10" s="6" t="n">
        <v>7124</v>
      </c>
      <c r="D10" s="6" t="n">
        <v>-4166</v>
      </c>
    </row>
    <row r="11" spans="1:4">
      <c r="A11" s="4" t="s">
        <v>567</v>
      </c>
      <c r="B11" s="7" t="n">
        <v>7032</v>
      </c>
      <c r="C11" s="7" t="n">
        <v>9296</v>
      </c>
      <c r="D11" s="7" t="n">
        <v>-8273</v>
      </c>
    </row>
    <row r="12" spans="1:4">
      <c r="A12" s="4" t="s">
        <v>568</v>
      </c>
      <c r="B12" s="4" t="s">
        <v>569</v>
      </c>
      <c r="C12" s="4" t="s">
        <v>569</v>
      </c>
      <c r="D12" s="4" t="s">
        <v>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1</v>
      </c>
      <c r="B1" s="2" t="s">
        <v>1</v>
      </c>
    </row>
    <row r="2" spans="1:4">
      <c r="B2" s="2" t="s">
        <v>2</v>
      </c>
      <c r="C2" s="2" t="s">
        <v>67</v>
      </c>
      <c r="D2" s="2" t="s">
        <v>114</v>
      </c>
    </row>
    <row r="3" spans="1:4">
      <c r="A3" s="3" t="s">
        <v>238</v>
      </c>
    </row>
    <row r="4" spans="1:4">
      <c r="A4" s="4" t="s">
        <v>568</v>
      </c>
      <c r="B4" s="4" t="s">
        <v>569</v>
      </c>
      <c r="C4" s="4" t="s">
        <v>569</v>
      </c>
      <c r="D4" s="4" t="s">
        <v>570</v>
      </c>
    </row>
    <row r="5" spans="1:4">
      <c r="A5" s="3" t="s">
        <v>572</v>
      </c>
    </row>
    <row r="6" spans="1:4">
      <c r="A6" s="4" t="s">
        <v>573</v>
      </c>
      <c r="B6" s="7" t="n">
        <v>4594</v>
      </c>
      <c r="C6" s="7" t="n">
        <v>7984</v>
      </c>
      <c r="D6" s="7" t="n">
        <v>1522</v>
      </c>
    </row>
    <row r="7" spans="1:4">
      <c r="A7" s="4" t="s">
        <v>574</v>
      </c>
      <c r="B7" s="6" t="n">
        <v>1264</v>
      </c>
      <c r="C7" s="6" t="n">
        <v>1441</v>
      </c>
      <c r="D7" s="6" t="n">
        <v>269</v>
      </c>
    </row>
    <row r="8" spans="1:4">
      <c r="A8" s="4" t="s">
        <v>575</v>
      </c>
      <c r="B8" s="6" t="n">
        <v>951</v>
      </c>
      <c r="C8" s="6" t="n">
        <v>-289</v>
      </c>
      <c r="D8" s="6" t="n">
        <v>317</v>
      </c>
    </row>
    <row r="9" spans="1:4">
      <c r="A9" s="4" t="s">
        <v>576</v>
      </c>
      <c r="B9" s="6" t="n">
        <v>79</v>
      </c>
      <c r="C9" s="6" t="n">
        <v>0</v>
      </c>
      <c r="D9" s="6" t="n">
        <v>148</v>
      </c>
    </row>
    <row r="10" spans="1:4">
      <c r="A10" s="4" t="s">
        <v>577</v>
      </c>
      <c r="B10" s="6" t="n">
        <v>-573</v>
      </c>
      <c r="C10" s="6" t="n">
        <v>-420</v>
      </c>
      <c r="D10" s="6" t="n">
        <v>-528</v>
      </c>
    </row>
    <row r="11" spans="1:4">
      <c r="A11" s="4" t="s">
        <v>326</v>
      </c>
      <c r="B11" s="6" t="n">
        <v>115</v>
      </c>
      <c r="C11" s="6" t="n">
        <v>44</v>
      </c>
      <c r="D11" s="6" t="n">
        <v>359</v>
      </c>
    </row>
    <row r="12" spans="1:4">
      <c r="A12" s="4" t="s">
        <v>578</v>
      </c>
      <c r="B12" s="6" t="n">
        <v>242</v>
      </c>
      <c r="C12" s="6" t="n">
        <v>515</v>
      </c>
      <c r="D12" s="6" t="n">
        <v>-298</v>
      </c>
    </row>
    <row r="13" spans="1:4">
      <c r="A13" s="4" t="s">
        <v>405</v>
      </c>
      <c r="B13" s="6" t="n">
        <v>0</v>
      </c>
      <c r="C13" s="6" t="n">
        <v>0</v>
      </c>
      <c r="D13" s="6" t="n">
        <v>-8945</v>
      </c>
    </row>
    <row r="14" spans="1:4">
      <c r="A14" s="4" t="s">
        <v>579</v>
      </c>
      <c r="B14" s="6" t="n">
        <v>-2179</v>
      </c>
      <c r="C14" s="6" t="n">
        <v>-1647</v>
      </c>
      <c r="D14" s="6" t="n">
        <v>-3259</v>
      </c>
    </row>
    <row r="15" spans="1:4">
      <c r="A15" s="4" t="s">
        <v>580</v>
      </c>
      <c r="B15" s="6" t="n">
        <v>2552</v>
      </c>
      <c r="C15" s="6" t="n">
        <v>1613</v>
      </c>
      <c r="D15" s="6" t="n">
        <v>2951</v>
      </c>
    </row>
    <row r="16" spans="1:4">
      <c r="A16" s="4" t="s">
        <v>581</v>
      </c>
      <c r="B16" s="6" t="n">
        <v>16</v>
      </c>
      <c r="C16" s="6" t="n">
        <v>72</v>
      </c>
      <c r="D16" s="6" t="n">
        <v>0</v>
      </c>
    </row>
    <row r="17" spans="1:4">
      <c r="A17" s="4" t="s">
        <v>582</v>
      </c>
      <c r="B17" s="6" t="n">
        <v>0</v>
      </c>
      <c r="C17" s="6" t="n">
        <v>0</v>
      </c>
      <c r="D17" s="6" t="n">
        <v>-811</v>
      </c>
    </row>
    <row r="18" spans="1:4">
      <c r="A18" s="4" t="s">
        <v>583</v>
      </c>
      <c r="B18" s="6" t="n">
        <v>-30</v>
      </c>
      <c r="C18" s="6" t="n">
        <v>-18</v>
      </c>
      <c r="D18" s="6" t="n">
        <v>0</v>
      </c>
    </row>
    <row r="19" spans="1:4">
      <c r="A19" s="4" t="s">
        <v>567</v>
      </c>
      <c r="B19" s="7" t="n">
        <v>7032</v>
      </c>
      <c r="C19" s="7" t="n">
        <v>9296</v>
      </c>
      <c r="D19" s="7" t="n">
        <v>-82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7</v>
      </c>
    </row>
    <row r="3" spans="1:3">
      <c r="A3" s="3" t="s">
        <v>585</v>
      </c>
    </row>
    <row r="4" spans="1:3">
      <c r="A4" s="4" t="s">
        <v>586</v>
      </c>
      <c r="B4" s="7" t="n">
        <v>3922</v>
      </c>
      <c r="C4" s="7" t="n">
        <v>6808</v>
      </c>
    </row>
    <row r="5" spans="1:3">
      <c r="A5" s="4" t="s">
        <v>587</v>
      </c>
      <c r="B5" s="6" t="n">
        <v>2540</v>
      </c>
      <c r="C5" s="6" t="n">
        <v>2517</v>
      </c>
    </row>
    <row r="6" spans="1:3">
      <c r="A6" s="4" t="s">
        <v>588</v>
      </c>
      <c r="B6" s="6" t="n">
        <v>16</v>
      </c>
      <c r="C6" s="6" t="n">
        <v>170</v>
      </c>
    </row>
    <row r="7" spans="1:3">
      <c r="A7" s="4" t="s">
        <v>589</v>
      </c>
      <c r="B7" s="6" t="n">
        <v>8953</v>
      </c>
      <c r="C7" s="6" t="n">
        <v>6389</v>
      </c>
    </row>
    <row r="8" spans="1:3">
      <c r="A8" s="4" t="s">
        <v>590</v>
      </c>
      <c r="B8" s="6" t="n">
        <v>8824</v>
      </c>
      <c r="C8" s="6" t="n">
        <v>0</v>
      </c>
    </row>
    <row r="9" spans="1:3">
      <c r="A9" s="4" t="s">
        <v>591</v>
      </c>
      <c r="B9" s="6" t="n">
        <v>24255</v>
      </c>
      <c r="C9" s="6" t="n">
        <v>15884</v>
      </c>
    </row>
    <row r="10" spans="1:3">
      <c r="A10" s="4" t="s">
        <v>580</v>
      </c>
      <c r="B10" s="6" t="n">
        <v>-8336</v>
      </c>
      <c r="C10" s="6" t="n">
        <v>-5241</v>
      </c>
    </row>
    <row r="11" spans="1:3">
      <c r="A11" s="4" t="s">
        <v>592</v>
      </c>
      <c r="B11" s="6" t="n">
        <v>15919</v>
      </c>
      <c r="C11" s="6" t="n">
        <v>10643</v>
      </c>
    </row>
    <row r="12" spans="1:3">
      <c r="A12" s="3" t="s">
        <v>593</v>
      </c>
    </row>
    <row r="13" spans="1:3">
      <c r="A13" s="4" t="s">
        <v>594</v>
      </c>
      <c r="B13" s="6" t="n">
        <v>1046</v>
      </c>
      <c r="C13" s="6" t="n">
        <v>682</v>
      </c>
    </row>
    <row r="14" spans="1:3">
      <c r="A14" s="4" t="s">
        <v>595</v>
      </c>
      <c r="B14" s="6" t="n">
        <v>19636</v>
      </c>
      <c r="C14" s="6" t="n">
        <v>14320</v>
      </c>
    </row>
    <row r="15" spans="1:3">
      <c r="A15" s="4" t="s">
        <v>596</v>
      </c>
      <c r="B15" s="6" t="n">
        <v>12268</v>
      </c>
      <c r="C15" s="6" t="n">
        <v>12724</v>
      </c>
    </row>
    <row r="16" spans="1:3">
      <c r="A16" s="4" t="s">
        <v>597</v>
      </c>
      <c r="B16" s="6" t="n">
        <v>398</v>
      </c>
      <c r="C16" s="6" t="n">
        <v>1871</v>
      </c>
    </row>
    <row r="17" spans="1:3">
      <c r="A17" s="4" t="s">
        <v>598</v>
      </c>
      <c r="B17" s="6" t="n">
        <v>1482</v>
      </c>
      <c r="C17" s="6" t="n">
        <v>277</v>
      </c>
    </row>
    <row r="18" spans="1:3">
      <c r="A18" s="4" t="s">
        <v>599</v>
      </c>
      <c r="B18" s="6" t="n">
        <v>4849</v>
      </c>
      <c r="C18" s="6" t="n">
        <v>0</v>
      </c>
    </row>
    <row r="19" spans="1:3">
      <c r="A19" s="4" t="s">
        <v>600</v>
      </c>
      <c r="B19" s="6" t="n">
        <v>39680</v>
      </c>
      <c r="C19" s="6" t="n">
        <v>29875</v>
      </c>
    </row>
    <row r="20" spans="1:3">
      <c r="A20" s="4" t="s">
        <v>601</v>
      </c>
      <c r="B20" s="7" t="n">
        <v>23761</v>
      </c>
      <c r="C20" s="6" t="n">
        <v>19233</v>
      </c>
    </row>
    <row r="21" spans="1:3">
      <c r="A21" s="4" t="s">
        <v>602</v>
      </c>
      <c r="B21" s="4" t="s">
        <v>375</v>
      </c>
    </row>
    <row r="22" spans="1:3">
      <c r="A22" s="4" t="s">
        <v>603</v>
      </c>
      <c r="B22" s="7" t="n">
        <v>5810</v>
      </c>
    </row>
    <row r="23" spans="1:3">
      <c r="A23" s="4" t="s">
        <v>94</v>
      </c>
      <c r="B23" s="7" t="n">
        <v>31475</v>
      </c>
      <c r="C23"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5"/>
    <col customWidth="1" max="6" min="6" width="15"/>
    <col customWidth="1" max="7" min="7" width="14"/>
    <col customWidth="1" max="8" min="8" width="13"/>
  </cols>
  <sheetData>
    <row r="1" spans="1:8">
      <c r="A1" s="1" t="s">
        <v>604</v>
      </c>
      <c r="B1" s="2" t="s">
        <v>1</v>
      </c>
    </row>
    <row r="2" spans="1:8">
      <c r="B2" s="2" t="s">
        <v>2</v>
      </c>
      <c r="C2" s="2" t="s">
        <v>67</v>
      </c>
      <c r="D2" s="2" t="s">
        <v>114</v>
      </c>
      <c r="E2" s="2" t="s">
        <v>605</v>
      </c>
      <c r="F2" s="2" t="s">
        <v>606</v>
      </c>
      <c r="G2" s="2" t="s">
        <v>607</v>
      </c>
      <c r="H2" s="2" t="s">
        <v>540</v>
      </c>
    </row>
    <row r="3" spans="1:8">
      <c r="A3" s="3" t="s">
        <v>608</v>
      </c>
    </row>
    <row r="4" spans="1:8">
      <c r="A4" s="4" t="s">
        <v>609</v>
      </c>
      <c r="B4" s="6" t="n">
        <v>2500000</v>
      </c>
    </row>
    <row r="5" spans="1:8">
      <c r="A5" s="4" t="s">
        <v>610</v>
      </c>
      <c r="B5" s="6" t="n">
        <v>0</v>
      </c>
      <c r="C5" s="6" t="n">
        <v>0</v>
      </c>
      <c r="D5" s="6" t="n">
        <v>0</v>
      </c>
    </row>
    <row r="6" spans="1:8">
      <c r="A6" s="4" t="s">
        <v>611</v>
      </c>
      <c r="E6" s="7" t="n">
        <v>50000000</v>
      </c>
      <c r="F6" s="7" t="n">
        <v>50000000</v>
      </c>
    </row>
    <row r="7" spans="1:8">
      <c r="A7" s="4" t="s">
        <v>151</v>
      </c>
      <c r="B7" s="7" t="n">
        <v>-29668000</v>
      </c>
      <c r="C7" s="7" t="n">
        <v>-9752000</v>
      </c>
      <c r="D7" s="7" t="n">
        <v>-20669000</v>
      </c>
    </row>
    <row r="8" spans="1:8">
      <c r="A8" s="4" t="s">
        <v>112</v>
      </c>
      <c r="B8" s="6" t="n">
        <v>5277438</v>
      </c>
      <c r="C8" s="6" t="n">
        <v>3947460</v>
      </c>
    </row>
    <row r="9" spans="1:8">
      <c r="A9" s="4" t="s">
        <v>612</v>
      </c>
      <c r="B9" s="7" t="n">
        <v>109239000</v>
      </c>
      <c r="C9" s="7" t="n">
        <v>79571000</v>
      </c>
    </row>
    <row r="10" spans="1:8">
      <c r="A10" s="4" t="s">
        <v>522</v>
      </c>
    </row>
    <row r="11" spans="1:8">
      <c r="A11" s="3" t="s">
        <v>608</v>
      </c>
    </row>
    <row r="12" spans="1:8">
      <c r="A12" s="4" t="s">
        <v>528</v>
      </c>
      <c r="B12" s="6" t="n">
        <v>34300000</v>
      </c>
      <c r="C12" s="6" t="n">
        <v>37400000</v>
      </c>
    </row>
    <row r="13" spans="1:8">
      <c r="A13" s="4" t="s">
        <v>523</v>
      </c>
      <c r="H13" s="4" t="s">
        <v>524</v>
      </c>
    </row>
    <row r="14" spans="1:8">
      <c r="A14" s="4" t="s">
        <v>529</v>
      </c>
      <c r="B14" s="7" t="n">
        <v>33900000</v>
      </c>
      <c r="C14" s="7" t="n">
        <v>37200000</v>
      </c>
    </row>
    <row r="15" spans="1:8">
      <c r="A15" s="4" t="s">
        <v>134</v>
      </c>
    </row>
    <row r="16" spans="1:8">
      <c r="A16" s="3" t="s">
        <v>608</v>
      </c>
    </row>
    <row r="17" spans="1:8">
      <c r="A17" s="4" t="s">
        <v>150</v>
      </c>
      <c r="B17" s="6" t="n">
        <v>-1329978</v>
      </c>
      <c r="C17" s="6" t="n">
        <v>-420590</v>
      </c>
      <c r="D17" s="6" t="n">
        <v>-1237076</v>
      </c>
    </row>
    <row r="18" spans="1:8">
      <c r="A18" s="4" t="s">
        <v>151</v>
      </c>
      <c r="B18" s="7" t="n">
        <v>-29668000</v>
      </c>
      <c r="C18" s="7" t="n">
        <v>-9752000</v>
      </c>
      <c r="D18" s="7" t="n">
        <v>-20669000</v>
      </c>
    </row>
    <row r="19" spans="1:8">
      <c r="A19" s="4" t="s">
        <v>112</v>
      </c>
      <c r="B19" s="6" t="n">
        <v>5277438</v>
      </c>
      <c r="C19" s="6" t="n">
        <v>3947460</v>
      </c>
      <c r="D19" s="6" t="n">
        <v>3526870</v>
      </c>
      <c r="G19" s="6" t="n">
        <v>22897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395</v>
      </c>
      <c r="J1" s="2" t="s">
        <v>1</v>
      </c>
    </row>
    <row r="2" spans="1:12">
      <c r="B2" s="2" t="s">
        <v>2</v>
      </c>
      <c r="C2" s="2" t="s">
        <v>396</v>
      </c>
      <c r="D2" s="2" t="s">
        <v>4</v>
      </c>
      <c r="E2" s="2" t="s">
        <v>397</v>
      </c>
      <c r="F2" s="2" t="s">
        <v>67</v>
      </c>
      <c r="G2" s="2" t="s">
        <v>398</v>
      </c>
      <c r="H2" s="2" t="s">
        <v>399</v>
      </c>
      <c r="I2" s="2" t="s">
        <v>400</v>
      </c>
      <c r="J2" s="2" t="s">
        <v>2</v>
      </c>
      <c r="K2" s="2" t="s">
        <v>67</v>
      </c>
      <c r="L2" s="2" t="s">
        <v>114</v>
      </c>
    </row>
    <row r="3" spans="1:12">
      <c r="A3" s="3" t="s">
        <v>614</v>
      </c>
    </row>
    <row r="4" spans="1:12">
      <c r="A4" s="4" t="s">
        <v>127</v>
      </c>
      <c r="B4" s="7" t="n">
        <v>1439</v>
      </c>
      <c r="C4" s="7" t="n">
        <v>4843</v>
      </c>
      <c r="D4" s="7" t="n">
        <v>5067</v>
      </c>
      <c r="E4" s="7" t="n">
        <v>3497</v>
      </c>
      <c r="F4" s="7" t="n">
        <v>6935</v>
      </c>
      <c r="G4" s="7" t="n">
        <v>9383</v>
      </c>
      <c r="H4" s="7" t="n">
        <v>7678</v>
      </c>
      <c r="I4" s="7" t="n">
        <v>4727</v>
      </c>
      <c r="J4" s="7" t="n">
        <v>14846</v>
      </c>
      <c r="K4" s="7" t="n">
        <v>28723</v>
      </c>
      <c r="L4" s="7" t="n">
        <v>12623</v>
      </c>
    </row>
    <row r="5" spans="1:12">
      <c r="A5" s="3" t="s">
        <v>615</v>
      </c>
    </row>
    <row r="6" spans="1:12">
      <c r="A6" s="4" t="s">
        <v>616</v>
      </c>
      <c r="J6" s="6" t="n">
        <v>26682323</v>
      </c>
      <c r="K6" s="6" t="n">
        <v>27597950</v>
      </c>
      <c r="L6" s="6" t="n">
        <v>27715131</v>
      </c>
    </row>
    <row r="7" spans="1:12">
      <c r="A7" s="3" t="s">
        <v>617</v>
      </c>
    </row>
    <row r="8" spans="1:12">
      <c r="A8" s="4" t="s">
        <v>618</v>
      </c>
      <c r="J8" s="6" t="n">
        <v>140665</v>
      </c>
      <c r="K8" s="6" t="n">
        <v>323936</v>
      </c>
      <c r="L8" s="6" t="n">
        <v>308033</v>
      </c>
    </row>
    <row r="9" spans="1:12">
      <c r="A9" s="4" t="s">
        <v>619</v>
      </c>
      <c r="J9" s="6" t="n">
        <v>26822988</v>
      </c>
      <c r="K9" s="6" t="n">
        <v>27921886</v>
      </c>
      <c r="L9" s="6" t="n">
        <v>28023164</v>
      </c>
    </row>
    <row r="10" spans="1:12">
      <c r="A10" s="4" t="s">
        <v>620</v>
      </c>
      <c r="B10" s="9" t="n">
        <v>0.05</v>
      </c>
      <c r="C10" s="9" t="n">
        <v>0.18</v>
      </c>
      <c r="D10" s="9" t="n">
        <v>0.19</v>
      </c>
      <c r="E10" s="9" t="n">
        <v>0.13</v>
      </c>
      <c r="F10" s="9" t="n">
        <v>0.25</v>
      </c>
      <c r="G10" s="9" t="n">
        <v>0.34</v>
      </c>
      <c r="H10" s="9" t="n">
        <v>0.28</v>
      </c>
      <c r="I10" s="9" t="n">
        <v>0.17</v>
      </c>
      <c r="J10" s="9" t="n">
        <v>0.5600000000000001</v>
      </c>
      <c r="K10" s="9" t="n">
        <v>1.04</v>
      </c>
      <c r="L10" s="9" t="n">
        <v>0.46</v>
      </c>
    </row>
    <row r="11" spans="1:12">
      <c r="A11" s="4" t="s">
        <v>621</v>
      </c>
      <c r="B11" s="9" t="n">
        <v>0.05</v>
      </c>
      <c r="C11" s="9" t="n">
        <v>0.18</v>
      </c>
      <c r="D11" s="9" t="n">
        <v>0.19</v>
      </c>
      <c r="E11" s="9" t="n">
        <v>0.13</v>
      </c>
      <c r="F11" s="9" t="n">
        <v>0.25</v>
      </c>
      <c r="G11" s="9" t="n">
        <v>0.33</v>
      </c>
      <c r="H11" s="9" t="n">
        <v>0.28</v>
      </c>
      <c r="I11" s="9" t="n">
        <v>0.17</v>
      </c>
      <c r="J11" s="9" t="n">
        <v>0.55</v>
      </c>
      <c r="K11" s="9" t="n">
        <v>1.03</v>
      </c>
      <c r="L11" s="9" t="n">
        <v>0.45</v>
      </c>
    </row>
    <row r="12" spans="1:12">
      <c r="A12" s="4" t="s">
        <v>622</v>
      </c>
    </row>
    <row r="13" spans="1:12">
      <c r="A13" s="3" t="s">
        <v>623</v>
      </c>
    </row>
    <row r="14" spans="1:12">
      <c r="A14" s="4" t="s">
        <v>624</v>
      </c>
      <c r="J14" s="6" t="n">
        <v>0</v>
      </c>
      <c r="K14" s="6" t="n">
        <v>0</v>
      </c>
      <c r="L14" s="6" t="n">
        <v>0</v>
      </c>
    </row>
    <row r="15" spans="1:12">
      <c r="A15" s="4" t="s">
        <v>587</v>
      </c>
    </row>
    <row r="16" spans="1:12">
      <c r="A16" s="3" t="s">
        <v>623</v>
      </c>
    </row>
    <row r="17" spans="1:12">
      <c r="A17" s="4" t="s">
        <v>624</v>
      </c>
      <c r="J17" s="6" t="n">
        <v>0</v>
      </c>
      <c r="K17" s="6" t="n">
        <v>0</v>
      </c>
      <c r="L17" s="6" t="n">
        <v>0</v>
      </c>
    </row>
    <row r="18" spans="1:12">
      <c r="A18" s="4" t="s">
        <v>625</v>
      </c>
    </row>
    <row r="19" spans="1:12">
      <c r="A19" s="3" t="s">
        <v>623</v>
      </c>
    </row>
    <row r="20" spans="1:12">
      <c r="A20" s="4" t="s">
        <v>624</v>
      </c>
      <c r="J20" s="6" t="n">
        <v>5377</v>
      </c>
      <c r="K20" s="6" t="n">
        <v>0</v>
      </c>
      <c r="L20"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s>
  <sheetData>
    <row r="1" spans="1:5">
      <c r="A1" s="1" t="s">
        <v>626</v>
      </c>
      <c r="B1" s="2" t="s">
        <v>1</v>
      </c>
    </row>
    <row r="2" spans="1:5">
      <c r="B2" s="2" t="s">
        <v>627</v>
      </c>
      <c r="C2" s="2" t="s">
        <v>628</v>
      </c>
      <c r="D2" s="2" t="s">
        <v>629</v>
      </c>
      <c r="E2" s="2" t="s">
        <v>630</v>
      </c>
    </row>
    <row r="3" spans="1:5">
      <c r="A3" s="3" t="s">
        <v>631</v>
      </c>
    </row>
    <row r="4" spans="1:5">
      <c r="A4" s="4" t="s">
        <v>632</v>
      </c>
      <c r="B4" s="7" t="n">
        <v>10200000</v>
      </c>
      <c r="C4" s="7" t="n">
        <v>9300000</v>
      </c>
      <c r="D4" s="7" t="n">
        <v>9000000</v>
      </c>
    </row>
    <row r="5" spans="1:5">
      <c r="A5" s="4" t="s">
        <v>633</v>
      </c>
      <c r="B5" s="7" t="n">
        <v>12700000</v>
      </c>
      <c r="C5" s="6" t="n">
        <v>11400000</v>
      </c>
      <c r="D5" s="6" t="n">
        <v>11500000</v>
      </c>
    </row>
    <row r="6" spans="1:5">
      <c r="A6" s="4" t="s">
        <v>634</v>
      </c>
      <c r="B6" s="4" t="s">
        <v>635</v>
      </c>
    </row>
    <row r="7" spans="1:5">
      <c r="A7" s="4" t="s">
        <v>625</v>
      </c>
    </row>
    <row r="8" spans="1:5">
      <c r="A8" s="3" t="s">
        <v>631</v>
      </c>
    </row>
    <row r="9" spans="1:5">
      <c r="A9" s="4" t="s">
        <v>632</v>
      </c>
      <c r="B9" s="7" t="n">
        <v>6200000</v>
      </c>
      <c r="C9" s="7" t="n">
        <v>5300000</v>
      </c>
      <c r="D9" s="7" t="n">
        <v>5700000</v>
      </c>
    </row>
    <row r="10" spans="1:5">
      <c r="A10" s="4" t="s">
        <v>636</v>
      </c>
      <c r="B10" s="6" t="n">
        <v>360266</v>
      </c>
      <c r="C10" s="6" t="n">
        <v>228014</v>
      </c>
      <c r="D10" s="6" t="n">
        <v>268300</v>
      </c>
    </row>
    <row r="11" spans="1:5">
      <c r="A11" s="4" t="s">
        <v>637</v>
      </c>
    </row>
    <row r="12" spans="1:5">
      <c r="A12" s="3" t="s">
        <v>631</v>
      </c>
    </row>
    <row r="13" spans="1:5">
      <c r="A13" s="4" t="s">
        <v>638</v>
      </c>
      <c r="B13" s="4" t="s">
        <v>639</v>
      </c>
      <c r="C13" s="4" t="s">
        <v>639</v>
      </c>
      <c r="D13" s="4" t="s">
        <v>639</v>
      </c>
    </row>
    <row r="14" spans="1:5">
      <c r="A14" s="4" t="s">
        <v>636</v>
      </c>
      <c r="B14" s="6" t="n">
        <v>33042</v>
      </c>
      <c r="C14" s="6" t="n">
        <v>21197</v>
      </c>
      <c r="D14" s="6" t="n">
        <v>29430</v>
      </c>
    </row>
    <row r="15" spans="1:5">
      <c r="A15" s="4" t="s">
        <v>640</v>
      </c>
    </row>
    <row r="16" spans="1:5">
      <c r="A16" s="3" t="s">
        <v>631</v>
      </c>
    </row>
    <row r="17" spans="1:5">
      <c r="A17" s="4" t="s">
        <v>638</v>
      </c>
      <c r="B17" s="4" t="s">
        <v>373</v>
      </c>
      <c r="C17" s="4" t="s">
        <v>373</v>
      </c>
    </row>
    <row r="18" spans="1:5">
      <c r="A18" s="4" t="s">
        <v>636</v>
      </c>
      <c r="B18" s="6" t="n">
        <v>1793</v>
      </c>
      <c r="C18" s="6" t="n">
        <v>887</v>
      </c>
      <c r="D18" s="6" t="n">
        <v>15192</v>
      </c>
    </row>
    <row r="19" spans="1:5">
      <c r="A19" s="4" t="s">
        <v>641</v>
      </c>
    </row>
    <row r="20" spans="1:5">
      <c r="A20" s="3" t="s">
        <v>631</v>
      </c>
    </row>
    <row r="21" spans="1:5">
      <c r="A21" s="4" t="s">
        <v>638</v>
      </c>
      <c r="B21" s="4" t="s">
        <v>391</v>
      </c>
      <c r="C21" s="4" t="s">
        <v>391</v>
      </c>
      <c r="D21" s="4" t="s">
        <v>391</v>
      </c>
    </row>
    <row r="22" spans="1:5">
      <c r="A22" s="4" t="s">
        <v>636</v>
      </c>
      <c r="B22" s="6" t="n">
        <v>325431</v>
      </c>
      <c r="C22" s="6" t="n">
        <v>205930</v>
      </c>
      <c r="D22" s="6" t="n">
        <v>223678</v>
      </c>
    </row>
    <row r="23" spans="1:5">
      <c r="A23" s="4" t="s">
        <v>642</v>
      </c>
    </row>
    <row r="24" spans="1:5">
      <c r="A24" s="3" t="s">
        <v>631</v>
      </c>
    </row>
    <row r="25" spans="1:5">
      <c r="A25" s="4" t="s">
        <v>643</v>
      </c>
      <c r="B25" s="9" t="n">
        <v>19.25</v>
      </c>
      <c r="C25" s="9" t="n">
        <v>27.55</v>
      </c>
      <c r="D25" s="9" t="n">
        <v>16.75</v>
      </c>
    </row>
    <row r="26" spans="1:5">
      <c r="A26" s="4" t="s">
        <v>644</v>
      </c>
    </row>
    <row r="27" spans="1:5">
      <c r="A27" s="3" t="s">
        <v>631</v>
      </c>
    </row>
    <row r="28" spans="1:5">
      <c r="A28" s="4" t="s">
        <v>643</v>
      </c>
      <c r="B28" s="9" t="n">
        <v>29.5</v>
      </c>
      <c r="C28" s="9" t="n">
        <v>36.65</v>
      </c>
      <c r="D28" s="9" t="n">
        <v>27.8</v>
      </c>
    </row>
    <row r="29" spans="1:5">
      <c r="A29" s="4" t="s">
        <v>587</v>
      </c>
    </row>
    <row r="30" spans="1:5">
      <c r="A30" s="3" t="s">
        <v>631</v>
      </c>
    </row>
    <row r="31" spans="1:5">
      <c r="A31" s="4" t="s">
        <v>632</v>
      </c>
      <c r="B31" s="7" t="n">
        <v>0</v>
      </c>
      <c r="C31" s="7" t="n">
        <v>0</v>
      </c>
    </row>
    <row r="32" spans="1:5">
      <c r="A32" s="4" t="s">
        <v>645</v>
      </c>
    </row>
    <row r="33" spans="1:5">
      <c r="A33" s="3" t="s">
        <v>631</v>
      </c>
    </row>
    <row r="34" spans="1:5">
      <c r="A34" s="4" t="s">
        <v>646</v>
      </c>
      <c r="E34" s="6" t="n">
        <v>3400000</v>
      </c>
    </row>
    <row r="35" spans="1:5">
      <c r="A35" s="4" t="s">
        <v>647</v>
      </c>
      <c r="E35" s="6" t="n">
        <v>3</v>
      </c>
    </row>
    <row r="36" spans="1:5">
      <c r="A36" s="4" t="s">
        <v>648</v>
      </c>
    </row>
    <row r="37" spans="1:5">
      <c r="A37" s="3" t="s">
        <v>631</v>
      </c>
    </row>
    <row r="38" spans="1:5">
      <c r="A38" s="4" t="s">
        <v>649</v>
      </c>
      <c r="E38" s="4" t="s">
        <v>650</v>
      </c>
    </row>
    <row r="39" spans="1:5">
      <c r="A39" s="4" t="s">
        <v>651</v>
      </c>
    </row>
    <row r="40" spans="1:5">
      <c r="A40" s="3" t="s">
        <v>631</v>
      </c>
    </row>
    <row r="41" spans="1:5">
      <c r="A41" s="4" t="s">
        <v>638</v>
      </c>
      <c r="E41" s="4" t="s">
        <v>639</v>
      </c>
    </row>
    <row r="42" spans="1:5">
      <c r="A42" s="4" t="s">
        <v>652</v>
      </c>
    </row>
    <row r="43" spans="1:5">
      <c r="A43" s="3" t="s">
        <v>631</v>
      </c>
    </row>
    <row r="44" spans="1:5">
      <c r="A44" s="4" t="s">
        <v>638</v>
      </c>
      <c r="E44" s="4" t="s">
        <v>37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14"/>
  </cols>
  <sheetData>
    <row r="1" spans="1:5">
      <c r="A1" s="1" t="s">
        <v>653</v>
      </c>
      <c r="B1" s="2" t="s">
        <v>1</v>
      </c>
    </row>
    <row r="2" spans="1:5">
      <c r="B2" s="2" t="s">
        <v>2</v>
      </c>
      <c r="C2" s="2" t="s">
        <v>67</v>
      </c>
      <c r="D2" s="2" t="s">
        <v>114</v>
      </c>
      <c r="E2" s="2" t="s">
        <v>607</v>
      </c>
    </row>
    <row r="3" spans="1:5">
      <c r="A3" s="3" t="s">
        <v>631</v>
      </c>
    </row>
    <row r="4" spans="1:5">
      <c r="A4" s="4" t="s">
        <v>654</v>
      </c>
      <c r="B4" s="7" t="n">
        <v>10200000</v>
      </c>
      <c r="C4" s="7" t="n">
        <v>9300000</v>
      </c>
      <c r="D4" s="7" t="n">
        <v>9000000</v>
      </c>
    </row>
    <row r="5" spans="1:5">
      <c r="A5" s="3" t="s">
        <v>655</v>
      </c>
    </row>
    <row r="6" spans="1:5">
      <c r="A6" s="4" t="s">
        <v>656</v>
      </c>
      <c r="B6" s="6" t="n">
        <v>46589</v>
      </c>
      <c r="C6" s="6" t="n">
        <v>431331</v>
      </c>
      <c r="D6" s="6" t="n">
        <v>578291</v>
      </c>
    </row>
    <row r="7" spans="1:5">
      <c r="A7" s="4" t="s">
        <v>657</v>
      </c>
      <c r="B7" s="6" t="n">
        <v>0</v>
      </c>
      <c r="C7" s="6" t="n">
        <v>0</v>
      </c>
      <c r="D7" s="6" t="n">
        <v>0</v>
      </c>
    </row>
    <row r="8" spans="1:5">
      <c r="A8" s="4" t="s">
        <v>658</v>
      </c>
      <c r="B8" s="6" t="n">
        <v>-3000</v>
      </c>
      <c r="C8" s="6" t="n">
        <v>-384092</v>
      </c>
      <c r="D8" s="6" t="n">
        <v>-146950</v>
      </c>
    </row>
    <row r="9" spans="1:5">
      <c r="A9" s="4" t="s">
        <v>659</v>
      </c>
      <c r="B9" s="6" t="n">
        <v>0</v>
      </c>
      <c r="C9" s="6" t="n">
        <v>-650</v>
      </c>
      <c r="D9" s="6" t="n">
        <v>-10</v>
      </c>
    </row>
    <row r="10" spans="1:5">
      <c r="A10" s="4" t="s">
        <v>660</v>
      </c>
      <c r="B10" s="6" t="n">
        <v>43589</v>
      </c>
      <c r="C10" s="6" t="n">
        <v>46589</v>
      </c>
      <c r="D10" s="6" t="n">
        <v>431331</v>
      </c>
      <c r="E10" s="6" t="n">
        <v>578291</v>
      </c>
    </row>
    <row r="11" spans="1:5">
      <c r="A11" s="4" t="s">
        <v>661</v>
      </c>
      <c r="B11" s="6" t="n">
        <v>43589</v>
      </c>
    </row>
    <row r="12" spans="1:5">
      <c r="A12" s="3" t="s">
        <v>662</v>
      </c>
    </row>
    <row r="13" spans="1:5">
      <c r="A13" s="4" t="s">
        <v>663</v>
      </c>
      <c r="B13" s="9" t="n">
        <v>12.42</v>
      </c>
      <c r="C13" s="9" t="n">
        <v>11.16</v>
      </c>
      <c r="D13" s="9" t="n">
        <v>10.99</v>
      </c>
    </row>
    <row r="14" spans="1:5">
      <c r="A14" s="4" t="s">
        <v>664</v>
      </c>
      <c r="B14" s="6" t="n">
        <v>0</v>
      </c>
      <c r="C14" s="6" t="n">
        <v>0</v>
      </c>
      <c r="D14" s="6" t="n">
        <v>0</v>
      </c>
    </row>
    <row r="15" spans="1:5">
      <c r="A15" s="4" t="s">
        <v>665</v>
      </c>
      <c r="B15" s="11" t="n">
        <v>12.38</v>
      </c>
      <c r="C15" s="11" t="n">
        <v>11.01</v>
      </c>
      <c r="D15" s="11" t="n">
        <v>10.48</v>
      </c>
    </row>
    <row r="16" spans="1:5">
      <c r="A16" s="4" t="s">
        <v>666</v>
      </c>
      <c r="B16" s="6" t="n">
        <v>0</v>
      </c>
      <c r="C16" s="11" t="n">
        <v>11.06</v>
      </c>
      <c r="D16" s="11" t="n">
        <v>10.18</v>
      </c>
    </row>
    <row r="17" spans="1:5">
      <c r="A17" s="4" t="s">
        <v>667</v>
      </c>
      <c r="B17" s="11" t="n">
        <v>12.43</v>
      </c>
      <c r="C17" s="9" t="n">
        <v>12.42</v>
      </c>
      <c r="D17" s="9" t="n">
        <v>11.16</v>
      </c>
      <c r="E17" s="9" t="n">
        <v>10.99</v>
      </c>
    </row>
    <row r="18" spans="1:5">
      <c r="A18" s="4" t="s">
        <v>668</v>
      </c>
      <c r="B18" s="9" t="n">
        <v>12.43</v>
      </c>
    </row>
    <row r="19" spans="1:5">
      <c r="A19" s="3" t="s">
        <v>669</v>
      </c>
    </row>
    <row r="20" spans="1:5">
      <c r="A20" s="4" t="s">
        <v>670</v>
      </c>
      <c r="B20" s="4" t="s">
        <v>639</v>
      </c>
      <c r="C20" s="4" t="s">
        <v>671</v>
      </c>
      <c r="D20" s="4" t="s">
        <v>672</v>
      </c>
      <c r="E20" s="4" t="s">
        <v>373</v>
      </c>
    </row>
    <row r="21" spans="1:5">
      <c r="A21" s="4" t="s">
        <v>673</v>
      </c>
      <c r="B21" s="4" t="s">
        <v>639</v>
      </c>
    </row>
    <row r="22" spans="1:5">
      <c r="A22" s="4" t="s">
        <v>674</v>
      </c>
      <c r="B22" s="7" t="n">
        <v>361000</v>
      </c>
      <c r="C22" s="7" t="n">
        <v>368000</v>
      </c>
      <c r="D22" s="7" t="n">
        <v>7262000</v>
      </c>
      <c r="E22" s="7" t="n">
        <v>8131000</v>
      </c>
    </row>
    <row r="23" spans="1:5">
      <c r="A23" s="4" t="s">
        <v>675</v>
      </c>
      <c r="B23" s="6" t="n">
        <v>36000</v>
      </c>
      <c r="C23" s="6" t="n">
        <v>7025000</v>
      </c>
      <c r="D23" s="6" t="n">
        <v>1533000</v>
      </c>
    </row>
    <row r="24" spans="1:5">
      <c r="A24" s="4" t="s">
        <v>676</v>
      </c>
      <c r="B24" s="6" t="n">
        <v>361000</v>
      </c>
      <c r="C24" s="6" t="n">
        <v>368000</v>
      </c>
      <c r="D24" s="6" t="n">
        <v>7262000</v>
      </c>
    </row>
    <row r="25" spans="1:5">
      <c r="A25" s="4" t="s">
        <v>625</v>
      </c>
    </row>
    <row r="26" spans="1:5">
      <c r="A26" s="3" t="s">
        <v>631</v>
      </c>
    </row>
    <row r="27" spans="1:5">
      <c r="A27" s="4" t="s">
        <v>654</v>
      </c>
      <c r="B27" s="6" t="n">
        <v>6200000</v>
      </c>
      <c r="C27" s="6" t="n">
        <v>5300000</v>
      </c>
      <c r="D27" s="6" t="n">
        <v>5700000</v>
      </c>
    </row>
    <row r="28" spans="1:5">
      <c r="A28" s="4" t="s">
        <v>677</v>
      </c>
      <c r="B28" s="6" t="n">
        <v>1500000</v>
      </c>
      <c r="C28" s="6" t="n">
        <v>1300000</v>
      </c>
      <c r="D28" s="7" t="n">
        <v>2200000</v>
      </c>
    </row>
    <row r="29" spans="1:5">
      <c r="A29" s="4" t="s">
        <v>587</v>
      </c>
    </row>
    <row r="30" spans="1:5">
      <c r="A30" s="3" t="s">
        <v>631</v>
      </c>
    </row>
    <row r="31" spans="1:5">
      <c r="A31" s="4" t="s">
        <v>654</v>
      </c>
      <c r="B31" s="6" t="n">
        <v>0</v>
      </c>
      <c r="C31" s="6" t="n">
        <v>0</v>
      </c>
    </row>
    <row r="32" spans="1:5">
      <c r="A32" s="4" t="s">
        <v>677</v>
      </c>
      <c r="B32" s="7" t="n">
        <v>0</v>
      </c>
      <c r="C32" s="7"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7</v>
      </c>
      <c r="D2" s="2" t="s">
        <v>114</v>
      </c>
    </row>
    <row r="3" spans="1:4">
      <c r="A3" s="3" t="s">
        <v>247</v>
      </c>
    </row>
    <row r="4" spans="1:4">
      <c r="A4" s="4" t="s">
        <v>679</v>
      </c>
      <c r="B4" s="7" t="n">
        <v>243</v>
      </c>
      <c r="C4" s="7" t="n">
        <v>259</v>
      </c>
      <c r="D4" s="7" t="n">
        <v>2090</v>
      </c>
    </row>
    <row r="5" spans="1:4">
      <c r="A5" s="4" t="s">
        <v>680</v>
      </c>
      <c r="B5" s="7" t="n">
        <v>361</v>
      </c>
      <c r="C5" s="7" t="n">
        <v>368</v>
      </c>
      <c r="D5" s="7" t="n">
        <v>7262</v>
      </c>
    </row>
    <row r="6" spans="1:4">
      <c r="A6" s="4" t="s">
        <v>681</v>
      </c>
      <c r="B6" s="9" t="n">
        <v>20.7</v>
      </c>
      <c r="C6" s="9" t="n">
        <v>20.33</v>
      </c>
      <c r="D6" s="7" t="n">
        <v>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7</v>
      </c>
      <c r="D2" s="2" t="s">
        <v>114</v>
      </c>
    </row>
    <row r="3" spans="1:4">
      <c r="A3" s="3" t="s">
        <v>683</v>
      </c>
    </row>
    <row r="4" spans="1:4">
      <c r="A4" s="4" t="s">
        <v>654</v>
      </c>
      <c r="B4" s="5" t="n">
        <v>10.2</v>
      </c>
      <c r="C4" s="5" t="n">
        <v>9.300000000000001</v>
      </c>
      <c r="D4" s="7" t="n">
        <v>9</v>
      </c>
    </row>
    <row r="5" spans="1:4">
      <c r="A5" s="4" t="s">
        <v>625</v>
      </c>
    </row>
    <row r="6" spans="1:4">
      <c r="A6" s="3" t="s">
        <v>684</v>
      </c>
    </row>
    <row r="7" spans="1:4">
      <c r="A7" s="4" t="s">
        <v>685</v>
      </c>
      <c r="B7" s="6" t="n">
        <v>498311</v>
      </c>
      <c r="C7" s="6" t="n">
        <v>521340</v>
      </c>
      <c r="D7" s="6" t="n">
        <v>559491</v>
      </c>
    </row>
    <row r="8" spans="1:4">
      <c r="A8" s="4" t="s">
        <v>686</v>
      </c>
      <c r="B8" s="6" t="n">
        <v>360266</v>
      </c>
      <c r="C8" s="6" t="n">
        <v>228014</v>
      </c>
      <c r="D8" s="6" t="n">
        <v>268300</v>
      </c>
    </row>
    <row r="9" spans="1:4">
      <c r="A9" s="4" t="s">
        <v>687</v>
      </c>
      <c r="B9" s="6" t="n">
        <v>-206943</v>
      </c>
      <c r="C9" s="6" t="n">
        <v>-204845</v>
      </c>
      <c r="D9" s="6" t="n">
        <v>-248833</v>
      </c>
    </row>
    <row r="10" spans="1:4">
      <c r="A10" s="4" t="s">
        <v>688</v>
      </c>
      <c r="B10" s="6" t="n">
        <v>-29357</v>
      </c>
      <c r="C10" s="6" t="n">
        <v>-46198</v>
      </c>
      <c r="D10" s="6" t="n">
        <v>-57618</v>
      </c>
    </row>
    <row r="11" spans="1:4">
      <c r="A11" s="4" t="s">
        <v>689</v>
      </c>
      <c r="B11" s="6" t="n">
        <v>622277</v>
      </c>
      <c r="C11" s="6" t="n">
        <v>498311</v>
      </c>
      <c r="D11" s="6" t="n">
        <v>521340</v>
      </c>
    </row>
    <row r="12" spans="1:4">
      <c r="A12" s="3" t="s">
        <v>683</v>
      </c>
    </row>
    <row r="13" spans="1:4">
      <c r="A13" s="4" t="s">
        <v>690</v>
      </c>
      <c r="B13" s="9" t="n">
        <v>25.6</v>
      </c>
      <c r="C13" s="9" t="n">
        <v>23.82</v>
      </c>
      <c r="D13" s="9" t="n">
        <v>25.21</v>
      </c>
    </row>
    <row r="14" spans="1:4">
      <c r="A14" s="4" t="s">
        <v>691</v>
      </c>
      <c r="B14" s="11" t="n">
        <v>24.14</v>
      </c>
      <c r="C14" s="11" t="n">
        <v>27.79</v>
      </c>
      <c r="D14" s="11" t="n">
        <v>22.36</v>
      </c>
    </row>
    <row r="15" spans="1:4">
      <c r="A15" s="4" t="s">
        <v>692</v>
      </c>
      <c r="B15" s="11" t="n">
        <v>25.74</v>
      </c>
      <c r="C15" s="11" t="n">
        <v>23.56</v>
      </c>
      <c r="D15" s="11" t="n">
        <v>24.18</v>
      </c>
    </row>
    <row r="16" spans="1:4">
      <c r="A16" s="4" t="s">
        <v>693</v>
      </c>
      <c r="B16" s="11" t="n">
        <v>24.69</v>
      </c>
      <c r="C16" s="11" t="n">
        <v>25.36</v>
      </c>
      <c r="D16" s="11" t="n">
        <v>25.38</v>
      </c>
    </row>
    <row r="17" spans="1:4">
      <c r="A17" s="4" t="s">
        <v>694</v>
      </c>
      <c r="B17" s="9" t="n">
        <v>24.75</v>
      </c>
      <c r="C17" s="9" t="n">
        <v>25.6</v>
      </c>
      <c r="D17" s="9" t="n">
        <v>23.82</v>
      </c>
    </row>
    <row r="18" spans="1:4">
      <c r="A18" s="4" t="s">
        <v>654</v>
      </c>
      <c r="B18" s="5" t="n">
        <v>6.2</v>
      </c>
      <c r="C18" s="5" t="n">
        <v>5.3</v>
      </c>
      <c r="D18" s="5" t="n">
        <v>5.7</v>
      </c>
    </row>
    <row r="19" spans="1:4">
      <c r="A19" s="4" t="s">
        <v>677</v>
      </c>
      <c r="B19" s="5" t="n">
        <v>1.5</v>
      </c>
      <c r="C19" s="5" t="n">
        <v>1.3</v>
      </c>
      <c r="D19" s="5"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7</v>
      </c>
      <c r="D2" s="2" t="s">
        <v>114</v>
      </c>
    </row>
    <row r="3" spans="1:4">
      <c r="A3" s="3" t="s">
        <v>631</v>
      </c>
    </row>
    <row r="4" spans="1:4">
      <c r="A4" s="4" t="s">
        <v>654</v>
      </c>
      <c r="B4" s="5" t="n">
        <v>10.2</v>
      </c>
      <c r="C4" s="5" t="n">
        <v>9.300000000000001</v>
      </c>
      <c r="D4" s="7" t="n">
        <v>9</v>
      </c>
    </row>
    <row r="5" spans="1:4">
      <c r="A5" s="4" t="s">
        <v>622</v>
      </c>
    </row>
    <row r="6" spans="1:4">
      <c r="A6" s="3" t="s">
        <v>631</v>
      </c>
    </row>
    <row r="7" spans="1:4">
      <c r="A7" s="4" t="s">
        <v>636</v>
      </c>
      <c r="B7" s="6" t="n">
        <v>20722</v>
      </c>
      <c r="C7" s="6" t="n">
        <v>19598</v>
      </c>
      <c r="D7" s="6" t="n">
        <v>27185</v>
      </c>
    </row>
    <row r="8" spans="1:4">
      <c r="A8" s="4" t="s">
        <v>696</v>
      </c>
      <c r="B8" s="9" t="n">
        <v>28.05</v>
      </c>
      <c r="C8" s="9" t="n">
        <v>25.35</v>
      </c>
      <c r="D8" s="9" t="n">
        <v>21.01</v>
      </c>
    </row>
    <row r="9" spans="1:4">
      <c r="A9" s="4" t="s">
        <v>654</v>
      </c>
      <c r="B9" s="5" t="n">
        <v>0.5</v>
      </c>
      <c r="C9" s="5" t="n">
        <v>0.2</v>
      </c>
      <c r="D9" s="5" t="n">
        <v>0.4</v>
      </c>
    </row>
    <row r="10" spans="1:4">
      <c r="A10" s="4" t="s">
        <v>677</v>
      </c>
      <c r="B10" s="5" t="n">
        <v>0.1</v>
      </c>
      <c r="C10" s="5" t="n">
        <v>0.1</v>
      </c>
      <c r="D10" s="5"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7</v>
      </c>
      <c r="D2" s="2" t="s">
        <v>114</v>
      </c>
    </row>
    <row r="3" spans="1:4">
      <c r="A3" s="3" t="s">
        <v>631</v>
      </c>
    </row>
    <row r="4" spans="1:4">
      <c r="A4" s="4" t="s">
        <v>654</v>
      </c>
      <c r="B4" s="5" t="n">
        <v>10.2</v>
      </c>
      <c r="C4" s="5" t="n">
        <v>9.300000000000001</v>
      </c>
      <c r="D4" s="7" t="n">
        <v>9</v>
      </c>
    </row>
    <row r="5" spans="1:4">
      <c r="A5" s="4" t="s">
        <v>698</v>
      </c>
    </row>
    <row r="6" spans="1:4">
      <c r="A6" s="3" t="s">
        <v>631</v>
      </c>
    </row>
    <row r="7" spans="1:4">
      <c r="A7" s="4" t="s">
        <v>636</v>
      </c>
      <c r="B7" s="6" t="n">
        <v>105543</v>
      </c>
      <c r="C7" s="6" t="n">
        <v>97966</v>
      </c>
      <c r="D7" s="6" t="n">
        <v>99933</v>
      </c>
    </row>
    <row r="8" spans="1:4">
      <c r="A8" s="4" t="s">
        <v>696</v>
      </c>
      <c r="B8" s="9" t="n">
        <v>34.54</v>
      </c>
      <c r="C8" s="9" t="n">
        <v>35.41</v>
      </c>
      <c r="D8" s="9" t="n">
        <v>31.15</v>
      </c>
    </row>
    <row r="9" spans="1:4">
      <c r="A9" s="4" t="s">
        <v>654</v>
      </c>
      <c r="B9" s="5" t="n">
        <v>3.5</v>
      </c>
      <c r="C9" s="7" t="n">
        <v>3</v>
      </c>
      <c r="D9" s="5" t="n">
        <v>2.9</v>
      </c>
    </row>
    <row r="10" spans="1:4">
      <c r="A10" s="4" t="s">
        <v>677</v>
      </c>
      <c r="B10" s="5" t="n">
        <v>0.9</v>
      </c>
      <c r="C10" s="5" t="n">
        <v>0.7</v>
      </c>
      <c r="D10" s="5" t="n">
        <v>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9</v>
      </c>
      <c r="B1" s="2" t="s">
        <v>1</v>
      </c>
    </row>
    <row r="2" spans="1:4">
      <c r="B2" s="2" t="s">
        <v>2</v>
      </c>
      <c r="C2" s="2" t="s">
        <v>67</v>
      </c>
      <c r="D2" s="2" t="s">
        <v>114</v>
      </c>
    </row>
    <row r="3" spans="1:4">
      <c r="A3" s="3" t="s">
        <v>700</v>
      </c>
    </row>
    <row r="4" spans="1:4">
      <c r="A4" s="4" t="s">
        <v>701</v>
      </c>
      <c r="B4" s="7" t="n">
        <v>2</v>
      </c>
      <c r="C4" s="7" t="n">
        <v>2</v>
      </c>
      <c r="D4" s="5"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95</v>
      </c>
      <c r="J1" s="2" t="s">
        <v>1</v>
      </c>
    </row>
    <row r="2" spans="1:12">
      <c r="B2" s="2" t="s">
        <v>2</v>
      </c>
      <c r="C2" s="2" t="s">
        <v>396</v>
      </c>
      <c r="D2" s="2" t="s">
        <v>4</v>
      </c>
      <c r="E2" s="2" t="s">
        <v>397</v>
      </c>
      <c r="F2" s="2" t="s">
        <v>67</v>
      </c>
      <c r="G2" s="2" t="s">
        <v>398</v>
      </c>
      <c r="H2" s="2" t="s">
        <v>399</v>
      </c>
      <c r="I2" s="2" t="s">
        <v>400</v>
      </c>
      <c r="J2" s="2" t="s">
        <v>2</v>
      </c>
      <c r="K2" s="2" t="s">
        <v>67</v>
      </c>
      <c r="L2" s="2" t="s">
        <v>114</v>
      </c>
    </row>
    <row r="3" spans="1:12">
      <c r="A3" s="3" t="s">
        <v>256</v>
      </c>
    </row>
    <row r="4" spans="1:12">
      <c r="A4" s="4" t="s">
        <v>116</v>
      </c>
      <c r="B4" s="7" t="n">
        <v>531677</v>
      </c>
      <c r="C4" s="7" t="n">
        <v>561441</v>
      </c>
      <c r="D4" s="7" t="n">
        <v>553775</v>
      </c>
      <c r="E4" s="7" t="n">
        <v>538083</v>
      </c>
      <c r="F4" s="7" t="n">
        <v>582978</v>
      </c>
      <c r="G4" s="7" t="n">
        <v>644821</v>
      </c>
      <c r="H4" s="7" t="n">
        <v>634811</v>
      </c>
      <c r="I4" s="7" t="n">
        <v>577091</v>
      </c>
      <c r="J4" s="7" t="n">
        <v>2184977</v>
      </c>
      <c r="K4" s="7" t="n">
        <v>2439701</v>
      </c>
      <c r="L4" s="7" t="n">
        <v>1943086</v>
      </c>
    </row>
    <row r="5" spans="1:12">
      <c r="A5" s="4" t="s">
        <v>703</v>
      </c>
      <c r="B5" s="6" t="n">
        <v>5076</v>
      </c>
      <c r="C5" s="6" t="n">
        <v>9665</v>
      </c>
      <c r="D5" s="6" t="n">
        <v>10672</v>
      </c>
      <c r="E5" s="6" t="n">
        <v>9103</v>
      </c>
      <c r="F5" s="6" t="n">
        <v>13673</v>
      </c>
      <c r="G5" s="6" t="n">
        <v>16281</v>
      </c>
      <c r="H5" s="6" t="n">
        <v>13112</v>
      </c>
      <c r="I5" s="6" t="n">
        <v>10500</v>
      </c>
      <c r="J5" s="6" t="n">
        <v>34517</v>
      </c>
      <c r="K5" s="6" t="n">
        <v>53566</v>
      </c>
      <c r="L5" s="6" t="n">
        <v>19085</v>
      </c>
    </row>
    <row r="6" spans="1:12">
      <c r="A6" s="4" t="s">
        <v>704</v>
      </c>
      <c r="B6" s="7" t="n">
        <v>1439</v>
      </c>
      <c r="C6" s="7" t="n">
        <v>4843</v>
      </c>
      <c r="D6" s="7" t="n">
        <v>5067</v>
      </c>
      <c r="E6" s="7" t="n">
        <v>3497</v>
      </c>
      <c r="F6" s="7" t="n">
        <v>6935</v>
      </c>
      <c r="G6" s="7" t="n">
        <v>9383</v>
      </c>
      <c r="H6" s="7" t="n">
        <v>7678</v>
      </c>
      <c r="I6" s="7" t="n">
        <v>4727</v>
      </c>
      <c r="J6" s="7" t="n">
        <v>14846</v>
      </c>
      <c r="K6" s="7" t="n">
        <v>28723</v>
      </c>
      <c r="L6" s="7" t="n">
        <v>12623</v>
      </c>
    </row>
    <row r="7" spans="1:12">
      <c r="A7" s="3" t="s">
        <v>705</v>
      </c>
    </row>
    <row r="8" spans="1:12">
      <c r="A8" s="4" t="s">
        <v>129</v>
      </c>
      <c r="B8" s="9" t="n">
        <v>0.05</v>
      </c>
      <c r="C8" s="9" t="n">
        <v>0.18</v>
      </c>
      <c r="D8" s="9" t="n">
        <v>0.19</v>
      </c>
      <c r="E8" s="9" t="n">
        <v>0.13</v>
      </c>
      <c r="F8" s="9" t="n">
        <v>0.25</v>
      </c>
      <c r="G8" s="9" t="n">
        <v>0.34</v>
      </c>
      <c r="H8" s="9" t="n">
        <v>0.28</v>
      </c>
      <c r="I8" s="9" t="n">
        <v>0.17</v>
      </c>
      <c r="J8" s="9" t="n">
        <v>0.5600000000000001</v>
      </c>
      <c r="K8" s="9" t="n">
        <v>1.04</v>
      </c>
      <c r="L8" s="9" t="n">
        <v>0.46</v>
      </c>
    </row>
    <row r="9" spans="1:12">
      <c r="A9" s="4" t="s">
        <v>130</v>
      </c>
      <c r="B9" s="9" t="n">
        <v>0.05</v>
      </c>
      <c r="C9" s="9" t="n">
        <v>0.18</v>
      </c>
      <c r="D9" s="9" t="n">
        <v>0.19</v>
      </c>
      <c r="E9" s="9" t="n">
        <v>0.13</v>
      </c>
      <c r="F9" s="9" t="n">
        <v>0.25</v>
      </c>
      <c r="G9" s="9" t="n">
        <v>0.33</v>
      </c>
      <c r="H9" s="9" t="n">
        <v>0.28</v>
      </c>
      <c r="I9" s="9" t="n">
        <v>0.17</v>
      </c>
      <c r="J9" s="9" t="n">
        <v>0.55</v>
      </c>
      <c r="K9" s="9" t="n">
        <v>1.03</v>
      </c>
      <c r="L9" s="9" t="n">
        <v>0.45</v>
      </c>
    </row>
    <row r="10" spans="1:12">
      <c r="A10" s="4" t="s">
        <v>405</v>
      </c>
      <c r="J10" s="7" t="n">
        <v>0</v>
      </c>
      <c r="K10" s="7" t="n">
        <v>0</v>
      </c>
      <c r="L10" s="7" t="n">
        <v>-894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706</v>
      </c>
      <c r="B1" s="2" t="s">
        <v>1</v>
      </c>
    </row>
    <row r="2" spans="1:4">
      <c r="B2" s="2" t="s">
        <v>67</v>
      </c>
      <c r="C2" s="2" t="s">
        <v>114</v>
      </c>
      <c r="D2" s="2" t="s">
        <v>2</v>
      </c>
    </row>
    <row r="3" spans="1:4">
      <c r="A3" s="3" t="s">
        <v>707</v>
      </c>
    </row>
    <row r="4" spans="1:4">
      <c r="A4" s="4" t="s">
        <v>708</v>
      </c>
      <c r="B4" s="7" t="n">
        <v>6000000</v>
      </c>
      <c r="C4" s="7" t="n">
        <v>5900000</v>
      </c>
    </row>
    <row r="5" spans="1:4">
      <c r="A5" s="4" t="s">
        <v>406</v>
      </c>
      <c r="D5" s="7" t="n">
        <v>37285000</v>
      </c>
    </row>
    <row r="6" spans="1:4">
      <c r="A6" s="4" t="s">
        <v>709</v>
      </c>
    </row>
    <row r="7" spans="1:4">
      <c r="A7" s="3" t="s">
        <v>707</v>
      </c>
    </row>
    <row r="8" spans="1:4">
      <c r="A8" s="4" t="s">
        <v>406</v>
      </c>
      <c r="B8" s="7" t="n">
        <v>0</v>
      </c>
      <c r="D8"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0</v>
      </c>
      <c r="B1" s="2" t="s">
        <v>2</v>
      </c>
      <c r="C1" s="2" t="s">
        <v>67</v>
      </c>
    </row>
    <row r="2" spans="1:3">
      <c r="A2" s="3" t="s">
        <v>262</v>
      </c>
    </row>
    <row r="3" spans="1:3">
      <c r="A3" s="4" t="s">
        <v>711</v>
      </c>
      <c r="B3" s="7" t="n">
        <v>19638</v>
      </c>
      <c r="C3" s="7" t="n">
        <v>0</v>
      </c>
    </row>
    <row r="4" spans="1:3">
      <c r="A4" s="4" t="s">
        <v>712</v>
      </c>
      <c r="B4" s="6" t="n">
        <v>5810</v>
      </c>
    </row>
    <row r="5" spans="1:3">
      <c r="A5" s="4" t="s">
        <v>713</v>
      </c>
      <c r="B5" s="6" t="n">
        <v>31475</v>
      </c>
      <c r="C5" s="7" t="n">
        <v>0</v>
      </c>
    </row>
    <row r="6" spans="1:3">
      <c r="A6" s="4" t="s">
        <v>714</v>
      </c>
      <c r="B6" s="7" t="n">
        <v>372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715</v>
      </c>
      <c r="B1" s="2" t="s">
        <v>1</v>
      </c>
    </row>
    <row r="2" spans="1:2">
      <c r="B2" s="2" t="s">
        <v>517</v>
      </c>
    </row>
    <row r="3" spans="1:2">
      <c r="A3" s="3" t="s">
        <v>262</v>
      </c>
    </row>
    <row r="4" spans="1:2">
      <c r="A4" s="4" t="s">
        <v>716</v>
      </c>
      <c r="B4" s="7" t="n">
        <v>5930</v>
      </c>
    </row>
    <row r="5" spans="1:2">
      <c r="A5" s="4" t="s">
        <v>717</v>
      </c>
      <c r="B5" s="6" t="n">
        <v>261</v>
      </c>
    </row>
    <row r="6" spans="1:2">
      <c r="A6" s="4" t="s">
        <v>718</v>
      </c>
      <c r="B6" s="7" t="n">
        <v>61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2"/>
  </cols>
  <sheetData>
    <row r="1" spans="1:2">
      <c r="A1" s="1" t="s">
        <v>719</v>
      </c>
      <c r="B1" s="2" t="s">
        <v>1</v>
      </c>
    </row>
    <row r="2" spans="1:2">
      <c r="B2" s="2" t="s">
        <v>720</v>
      </c>
    </row>
    <row r="3" spans="1:2">
      <c r="A3" s="3" t="s">
        <v>721</v>
      </c>
    </row>
    <row r="4" spans="1:2">
      <c r="A4" s="4" t="s">
        <v>722</v>
      </c>
      <c r="B4" s="5" t="n">
        <v>8.6</v>
      </c>
    </row>
    <row r="5" spans="1:2">
      <c r="A5" s="4" t="s">
        <v>723</v>
      </c>
      <c r="B5" s="5" t="n">
        <v>2.1</v>
      </c>
    </row>
    <row r="6" spans="1:2">
      <c r="A6" s="4" t="s">
        <v>724</v>
      </c>
    </row>
    <row r="7" spans="1:2">
      <c r="A7" s="3" t="s">
        <v>721</v>
      </c>
    </row>
    <row r="8" spans="1:2">
      <c r="A8" s="4" t="s">
        <v>725</v>
      </c>
      <c r="B8" s="6" t="n">
        <v>225</v>
      </c>
    </row>
    <row r="9" spans="1:2">
      <c r="A9" s="4" t="s">
        <v>726</v>
      </c>
    </row>
    <row r="10" spans="1:2">
      <c r="A10" s="3" t="s">
        <v>721</v>
      </c>
    </row>
    <row r="11" spans="1:2">
      <c r="A11" s="4" t="s">
        <v>727</v>
      </c>
      <c r="B11" s="6" t="n">
        <v>30</v>
      </c>
    </row>
    <row r="12" spans="1:2">
      <c r="A12" s="4" t="s">
        <v>728</v>
      </c>
    </row>
    <row r="13" spans="1:2">
      <c r="A13" s="3" t="s">
        <v>721</v>
      </c>
    </row>
    <row r="14" spans="1:2">
      <c r="A14" s="4" t="s">
        <v>729</v>
      </c>
      <c r="B14" s="4" t="s">
        <v>373</v>
      </c>
    </row>
    <row r="15" spans="1:2">
      <c r="A15" s="4" t="s">
        <v>730</v>
      </c>
    </row>
    <row r="16" spans="1:2">
      <c r="A16" s="3" t="s">
        <v>721</v>
      </c>
    </row>
    <row r="17" spans="1:2">
      <c r="A17" s="4" t="s">
        <v>729</v>
      </c>
      <c r="B17" s="4" t="s">
        <v>7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6"/>
  </cols>
  <sheetData>
    <row r="1" spans="1:2">
      <c r="A1" s="1" t="s">
        <v>732</v>
      </c>
      <c r="B1" s="2" t="s">
        <v>2</v>
      </c>
    </row>
    <row r="2" spans="1:2">
      <c r="A2" s="3" t="s">
        <v>262</v>
      </c>
    </row>
    <row r="3" spans="1:2">
      <c r="A3" s="4" t="s">
        <v>733</v>
      </c>
      <c r="B3" s="4" t="s">
        <v>734</v>
      </c>
    </row>
    <row r="4" spans="1:2">
      <c r="A4" s="4" t="s">
        <v>735</v>
      </c>
      <c r="B4" s="4" t="s">
        <v>7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37</v>
      </c>
      <c r="B1" s="2" t="s">
        <v>517</v>
      </c>
    </row>
    <row r="2" spans="1:2">
      <c r="A2" s="3" t="s">
        <v>262</v>
      </c>
    </row>
    <row r="3" spans="1:2">
      <c r="A3" s="4" t="s">
        <v>472</v>
      </c>
      <c r="B3" s="7" t="n">
        <v>8357</v>
      </c>
    </row>
    <row r="4" spans="1:2">
      <c r="A4" s="4" t="s">
        <v>473</v>
      </c>
      <c r="B4" s="6" t="n">
        <v>6139</v>
      </c>
    </row>
    <row r="5" spans="1:2">
      <c r="A5" s="4" t="s">
        <v>474</v>
      </c>
      <c r="B5" s="6" t="n">
        <v>6397</v>
      </c>
    </row>
    <row r="6" spans="1:2">
      <c r="A6" s="4" t="s">
        <v>738</v>
      </c>
      <c r="B6" s="6" t="n">
        <v>6137</v>
      </c>
    </row>
    <row r="7" spans="1:2">
      <c r="A7" s="4" t="s">
        <v>739</v>
      </c>
      <c r="B7" s="6" t="n">
        <v>5673</v>
      </c>
    </row>
    <row r="8" spans="1:2">
      <c r="A8" s="4" t="s">
        <v>475</v>
      </c>
      <c r="B8" s="6" t="n">
        <v>15630</v>
      </c>
    </row>
    <row r="9" spans="1:2">
      <c r="A9" s="4" t="s">
        <v>740</v>
      </c>
      <c r="B9" s="6" t="n">
        <v>48333</v>
      </c>
    </row>
    <row r="10" spans="1:2">
      <c r="A10" s="4" t="s">
        <v>741</v>
      </c>
      <c r="B10" s="6" t="n">
        <v>11048</v>
      </c>
    </row>
    <row r="11" spans="1:2">
      <c r="A11" s="4" t="s">
        <v>714</v>
      </c>
      <c r="B11" s="7" t="n">
        <v>372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7</v>
      </c>
      <c r="D2" s="2" t="s">
        <v>114</v>
      </c>
    </row>
    <row r="3" spans="1:4">
      <c r="A3" s="3" t="s">
        <v>743</v>
      </c>
    </row>
    <row r="4" spans="1:4">
      <c r="A4" s="4" t="s">
        <v>362</v>
      </c>
      <c r="B4" s="7" t="n">
        <v>2300</v>
      </c>
      <c r="C4" s="7" t="n">
        <v>2700</v>
      </c>
      <c r="D4" s="7" t="n">
        <v>1900</v>
      </c>
    </row>
    <row r="5" spans="1:4">
      <c r="A5" s="4" t="s">
        <v>105</v>
      </c>
    </row>
    <row r="6" spans="1:4">
      <c r="A6" s="3" t="s">
        <v>743</v>
      </c>
    </row>
    <row r="7" spans="1:4">
      <c r="A7" s="4" t="s">
        <v>744</v>
      </c>
      <c r="B7" s="6" t="n">
        <v>4618</v>
      </c>
      <c r="C7" s="6" t="n">
        <v>3745</v>
      </c>
      <c r="D7" s="6" t="n">
        <v>3019</v>
      </c>
    </row>
    <row r="8" spans="1:4">
      <c r="A8" s="4" t="s">
        <v>362</v>
      </c>
      <c r="B8" s="6" t="n">
        <v>2333</v>
      </c>
      <c r="C8" s="6" t="n">
        <v>2654</v>
      </c>
      <c r="D8" s="6" t="n">
        <v>1894</v>
      </c>
    </row>
    <row r="9" spans="1:4">
      <c r="A9" s="4" t="s">
        <v>745</v>
      </c>
      <c r="B9" s="6" t="n">
        <v>0</v>
      </c>
      <c r="C9" s="6" t="n">
        <v>0</v>
      </c>
      <c r="D9" s="6" t="n">
        <v>299</v>
      </c>
    </row>
    <row r="10" spans="1:4">
      <c r="A10" s="4" t="s">
        <v>746</v>
      </c>
      <c r="B10" s="6" t="n">
        <v>-2696</v>
      </c>
      <c r="C10" s="6" t="n">
        <v>-1781</v>
      </c>
      <c r="D10" s="6" t="n">
        <v>-1467</v>
      </c>
    </row>
    <row r="11" spans="1:4">
      <c r="A11" s="4" t="s">
        <v>747</v>
      </c>
      <c r="B11" s="6" t="n">
        <v>4255</v>
      </c>
      <c r="C11" s="6" t="n">
        <v>4618</v>
      </c>
      <c r="D11" s="6" t="n">
        <v>3745</v>
      </c>
    </row>
    <row r="12" spans="1:4">
      <c r="A12" s="4" t="s">
        <v>748</v>
      </c>
    </row>
    <row r="13" spans="1:4">
      <c r="A13" s="3" t="s">
        <v>743</v>
      </c>
    </row>
    <row r="14" spans="1:4">
      <c r="A14" s="4" t="s">
        <v>744</v>
      </c>
      <c r="B14" s="6" t="n">
        <v>5241</v>
      </c>
      <c r="C14" s="6" t="n">
        <v>3627</v>
      </c>
      <c r="D14" s="6" t="n">
        <v>557</v>
      </c>
    </row>
    <row r="15" spans="1:4">
      <c r="A15" s="4" t="s">
        <v>749</v>
      </c>
      <c r="B15" s="6" t="n">
        <v>3095</v>
      </c>
      <c r="C15" s="6" t="n">
        <v>1613</v>
      </c>
      <c r="D15" s="6" t="n">
        <v>3071</v>
      </c>
    </row>
    <row r="16" spans="1:4">
      <c r="A16" s="4" t="s">
        <v>747</v>
      </c>
      <c r="B16" s="7" t="n">
        <v>8336</v>
      </c>
      <c r="C16" s="7" t="n">
        <v>5241</v>
      </c>
      <c r="D16" s="7" t="n">
        <v>36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3:29Z</dcterms:created>
  <dcterms:modified xmlns:dcterms="http://purl.org/dc/terms/" xmlns:xsi="http://www.w3.org/2001/XMLSchema-instance" xsi:type="dcterms:W3CDTF">2020-02-28T16:53:29Z</dcterms:modified>
</cp:coreProperties>
</file>